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Recently Issued Accounting Pron"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Income Taxe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Product-Related Liabilities" sheetId="14" state="visible" r:id="rId14"/>
    <sheet xmlns:r="http://schemas.openxmlformats.org/officeDocument/2006/relationships" name="Retirement Plans" sheetId="15" state="visible" r:id="rId15"/>
    <sheet xmlns:r="http://schemas.openxmlformats.org/officeDocument/2006/relationships" name="Controlling and Non-Controlling" sheetId="16" state="visible" r:id="rId16"/>
    <sheet xmlns:r="http://schemas.openxmlformats.org/officeDocument/2006/relationships" name="Contingent Liabilities" sheetId="17" state="visible" r:id="rId17"/>
    <sheet xmlns:r="http://schemas.openxmlformats.org/officeDocument/2006/relationships" name="Stock Incentive Plan"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Business Combinations (Tables)" sheetId="23" state="visible" r:id="rId23"/>
    <sheet xmlns:r="http://schemas.openxmlformats.org/officeDocument/2006/relationships" name="Fair Value Measurement (Tables)"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Restructuring (Tables)" sheetId="27" state="visible" r:id="rId27"/>
    <sheet xmlns:r="http://schemas.openxmlformats.org/officeDocument/2006/relationships" name="Product-Related Liabilities (Ta" sheetId="28" state="visible" r:id="rId28"/>
    <sheet xmlns:r="http://schemas.openxmlformats.org/officeDocument/2006/relationships" name="Retirement Plans (Tables)" sheetId="29" state="visible" r:id="rId29"/>
    <sheet xmlns:r="http://schemas.openxmlformats.org/officeDocument/2006/relationships" name="Controlling and Non-Controlli30"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Recently Issued Accounting Pr33" sheetId="33" state="visible" r:id="rId33"/>
    <sheet xmlns:r="http://schemas.openxmlformats.org/officeDocument/2006/relationships" name="Business Combinations - Additio" sheetId="34" state="visible" r:id="rId34"/>
    <sheet xmlns:r="http://schemas.openxmlformats.org/officeDocument/2006/relationships" name="Summary of Preliminary Fair Val" sheetId="35" state="visible" r:id="rId35"/>
    <sheet xmlns:r="http://schemas.openxmlformats.org/officeDocument/2006/relationships" name="Fair Value Measurement - Additi" sheetId="36" state="visible" r:id="rId36"/>
    <sheet xmlns:r="http://schemas.openxmlformats.org/officeDocument/2006/relationships" name="Financial Assets and Liabilitie" sheetId="37" state="visible" r:id="rId37"/>
    <sheet xmlns:r="http://schemas.openxmlformats.org/officeDocument/2006/relationships" name="Financial Assets and Liabilit38" sheetId="38" state="visible" r:id="rId38"/>
    <sheet xmlns:r="http://schemas.openxmlformats.org/officeDocument/2006/relationships" name="Fair Value of Debt (Detail)" sheetId="39" state="visible" r:id="rId39"/>
    <sheet xmlns:r="http://schemas.openxmlformats.org/officeDocument/2006/relationships" name="Income Taxes - Additional Infor" sheetId="40" state="visible" r:id="rId40"/>
    <sheet xmlns:r="http://schemas.openxmlformats.org/officeDocument/2006/relationships" name="Components of Inventories (Deta" sheetId="41" state="visible" r:id="rId41"/>
    <sheet xmlns:r="http://schemas.openxmlformats.org/officeDocument/2006/relationships" name="Schedule of Goodwill (Detail)" sheetId="42" state="visible" r:id="rId42"/>
    <sheet xmlns:r="http://schemas.openxmlformats.org/officeDocument/2006/relationships" name="Schedule of Changes in Balance " sheetId="43" state="visible" r:id="rId43"/>
    <sheet xmlns:r="http://schemas.openxmlformats.org/officeDocument/2006/relationships" name="Summary of Change in Balance Sh" sheetId="44" state="visible" r:id="rId44"/>
    <sheet xmlns:r="http://schemas.openxmlformats.org/officeDocument/2006/relationships" name="Components of Net Periodic Bene" sheetId="45" state="visible" r:id="rId45"/>
    <sheet xmlns:r="http://schemas.openxmlformats.org/officeDocument/2006/relationships" name="Schedule of Controlling and Non" sheetId="46" state="visible" r:id="rId46"/>
    <sheet xmlns:r="http://schemas.openxmlformats.org/officeDocument/2006/relationships" name="Contingent Liabilities - Additi" sheetId="47" state="visible" r:id="rId47"/>
    <sheet xmlns:r="http://schemas.openxmlformats.org/officeDocument/2006/relationships" name="Stock Incentive Plan - Addition" sheetId="48" state="visible" r:id="rId48"/>
    <sheet xmlns:r="http://schemas.openxmlformats.org/officeDocument/2006/relationships" name="Earnings Per Share - Additional" sheetId="49" state="visible" r:id="rId49"/>
    <sheet xmlns:r="http://schemas.openxmlformats.org/officeDocument/2006/relationships" name="Schedule of Computation of Basi" sheetId="50" state="visible" r:id="rId50"/>
    <sheet xmlns:r="http://schemas.openxmlformats.org/officeDocument/2006/relationships" name="Segment Information - Additiona" sheetId="51" state="visible" r:id="rId51"/>
    <sheet xmlns:r="http://schemas.openxmlformats.org/officeDocument/2006/relationships" name="Segment Information Net Sales I" sheetId="52" state="visible" r:id="rId52"/>
    <sheet xmlns:r="http://schemas.openxmlformats.org/officeDocument/2006/relationships" name="Segment Information Income Befo" sheetId="53" state="visible" r:id="rId53"/>
    <sheet xmlns:r="http://schemas.openxmlformats.org/officeDocument/2006/relationships" name="Segment Information Capital Exp" sheetId="54" state="visible" r:id="rId54"/>
    <sheet xmlns:r="http://schemas.openxmlformats.org/officeDocument/2006/relationships" name="Segment Information Depreciatio" sheetId="55" state="visible" r:id="rId55"/>
    <sheet xmlns:r="http://schemas.openxmlformats.org/officeDocument/2006/relationships" name="Segment Information Segment Ass"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LV</t>
  </si>
  <si>
    <t>Entity Registrant Name</t>
  </si>
  <si>
    <t>AUTOLIV INC</t>
  </si>
  <si>
    <t>Entity Central Index Key</t>
  </si>
  <si>
    <t>Current Fiscal Year End Date</t>
  </si>
  <si>
    <t>--12-31</t>
  </si>
  <si>
    <t>Entity Filer Category</t>
  </si>
  <si>
    <t>Large Accelerated Filer</t>
  </si>
  <si>
    <t>Entity Common Stock, Shares Outstanding</t>
  </si>
  <si>
    <t>CONSOLIDATED STATEMENTS OF NET INCOME (UNAUDITED) - USD ($) shares in Millions, $ in Millions</t>
  </si>
  <si>
    <t>Mar. 31, 2016</t>
  </si>
  <si>
    <t>Income Statement [Abstract]</t>
  </si>
  <si>
    <t>Net sales</t>
  </si>
  <si>
    <t>Cost of sales</t>
  </si>
  <si>
    <t>Gross profit</t>
  </si>
  <si>
    <t>Selling, general and administrative expenses</t>
  </si>
  <si>
    <t>Research, development and engineering expenses, net</t>
  </si>
  <si>
    <t>Amortization of intangibles</t>
  </si>
  <si>
    <t>Other income (expense), net</t>
  </si>
  <si>
    <t>Operating income</t>
  </si>
  <si>
    <t>Income from equity method investments</t>
  </si>
  <si>
    <t>Interest income</t>
  </si>
  <si>
    <t>Interest expense</t>
  </si>
  <si>
    <t>Other non-operating items, net</t>
  </si>
  <si>
    <t>Income before income taxes</t>
  </si>
  <si>
    <t>Income tax expense</t>
  </si>
  <si>
    <t>Net income</t>
  </si>
  <si>
    <t>Less: Net (loss) income attributable to non-controlling interest</t>
  </si>
  <si>
    <t>Net income attributable to controlling interest</t>
  </si>
  <si>
    <t>Net earnings per share – basic 1)</t>
  </si>
  <si>
    <t>[1]</t>
  </si>
  <si>
    <t>Net earnings per share – diluted 1)</t>
  </si>
  <si>
    <t>Weighted average number of shares outstanding, net of treasury shares (in millions)</t>
  </si>
  <si>
    <t>[2]</t>
  </si>
  <si>
    <t>Weighted average number of shares outstanding, assuming dilution and net of treasury shares (in millions)</t>
  </si>
  <si>
    <t>Number of shares outstanding, excluding dilution and net of treasury shares (in millions)</t>
  </si>
  <si>
    <t>Cash dividend per share – declared</t>
  </si>
  <si>
    <t>Cash dividend per share – paid</t>
  </si>
  <si>
    <t>Participating share awards with right to receive dividend equivalents are under the two class method excluded from the earnings per share calculation (see Note 14).</t>
  </si>
  <si>
    <t>The Company’s unvested RSUs and PSs, which include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CONSOLIDATED STATEMENTS OF COMPREHENSIVE INCOME (UNAUDITED) - USD ($) $ in Millions</t>
  </si>
  <si>
    <t>Statement Of Income And Comprehensive Income [Abstract]</t>
  </si>
  <si>
    <t>Other comprehensive income (loss) before tax:</t>
  </si>
  <si>
    <t>Change in cumulative translation adjustments</t>
  </si>
  <si>
    <t>Net change in cash flow hedges</t>
  </si>
  <si>
    <t>Net change in unrealized components of defined benefit plans</t>
  </si>
  <si>
    <t>Other comprehensive income, before tax</t>
  </si>
  <si>
    <t>Tax effect allocated to other comprehensive income</t>
  </si>
  <si>
    <t>Other comprehensive income, net of tax</t>
  </si>
  <si>
    <t>Comprehensive income</t>
  </si>
  <si>
    <t>Less: Comprehensive income attributable to non-controlling interest</t>
  </si>
  <si>
    <t>Comprehensive income attributable to controlling interest</t>
  </si>
  <si>
    <t>CONDENSED CONSOLIDATED BALANCE SHEETS - USD ($) $ in Millions</t>
  </si>
  <si>
    <t>Dec. 31, 2016</t>
  </si>
  <si>
    <t>Assets</t>
  </si>
  <si>
    <t>Cash and cash equivalents</t>
  </si>
  <si>
    <t>Receivables, net</t>
  </si>
  <si>
    <t>Inventories, net</t>
  </si>
  <si>
    <t>Other current assets</t>
  </si>
  <si>
    <t>Total current assets</t>
  </si>
  <si>
    <t>Property, plant and equipment, net</t>
  </si>
  <si>
    <t>Investments and other non-current assets</t>
  </si>
  <si>
    <t>Goodwill</t>
  </si>
  <si>
    <t>Intangible assets, net</t>
  </si>
  <si>
    <t>Total assets</t>
  </si>
  <si>
    <t>Liabilities and equity</t>
  </si>
  <si>
    <t>Short-term debt</t>
  </si>
  <si>
    <t>Accounts payable</t>
  </si>
  <si>
    <t>Accrued expenses</t>
  </si>
  <si>
    <t>Other current liabilities</t>
  </si>
  <si>
    <t>Total current liabilities</t>
  </si>
  <si>
    <t>Long-term debt</t>
  </si>
  <si>
    <t>Pension liability</t>
  </si>
  <si>
    <t>Other non-current liabilities</t>
  </si>
  <si>
    <t>Total non-current liabilities</t>
  </si>
  <si>
    <t>Common stock</t>
  </si>
  <si>
    <t>Additional paid-in capital</t>
  </si>
  <si>
    <t>Retained earnings</t>
  </si>
  <si>
    <t>Accumulated other comprehensive loss</t>
  </si>
  <si>
    <t>Treasury stock</t>
  </si>
  <si>
    <t>Total controlling interest</t>
  </si>
  <si>
    <t>Non-controlling interest</t>
  </si>
  <si>
    <t>Total equity</t>
  </si>
  <si>
    <t>Total liabilities and equity</t>
  </si>
  <si>
    <t>Debt as reported in balance sheet.</t>
  </si>
  <si>
    <t>CONDENSED CONSOLIDATED STATEMENTS OF CASH FLOWS (UNAUDITED) - USD ($) $ in Millions</t>
  </si>
  <si>
    <t>Operating activities</t>
  </si>
  <si>
    <t>Depreciation and amortization</t>
  </si>
  <si>
    <t>Other, net</t>
  </si>
  <si>
    <t>Changes in operating assets and liabilities</t>
  </si>
  <si>
    <t>Net cash provided by operating activities</t>
  </si>
  <si>
    <t>Investing activities</t>
  </si>
  <si>
    <t>Expenditures for property, plant and equipment</t>
  </si>
  <si>
    <t>Proceeds from sale of property, plant and equipment</t>
  </si>
  <si>
    <t>Acquisitions/divestitures of businesses and interest in affiliates, net</t>
  </si>
  <si>
    <t>Net cash used in investing activities</t>
  </si>
  <si>
    <t>Financing activities</t>
  </si>
  <si>
    <t>Net increase (decrease) in short-term debt</t>
  </si>
  <si>
    <t>Dividends paid to non-controlling interest</t>
  </si>
  <si>
    <t>Dividends paid</t>
  </si>
  <si>
    <t>Common stock options exercise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Accounting Policies [Abstract]</t>
  </si>
  <si>
    <t>1 Basis of Presentation The accompanying interim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the unaudited condensed consolidated financial statements have been prepared on the same basis as the prior year audited financial statements and all adjustments considered necessary for a fair presentation have been included in the financial statements. All such adjustments are of a normal recurring nature. The result for the interim period is not necessarily indicative of the results to be expected for any future period or for the fiscal year ending December 31, 2017. The Condensed Consolidated Balance Sheet at December 31, 2016 has been derived from the audited financial statements at that date, but does not include all the information and footnotes required by U.S. GAAP for complete financial statements.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6, filed with the SEC on February 23, 2017.</t>
  </si>
  <si>
    <t>Recently Issued Accounting Pronouncements</t>
  </si>
  <si>
    <t>Accounting Changes And Error Corrections [Abstract]</t>
  </si>
  <si>
    <t>2 Recently Issued Accounting Pronouncements In March 2017, the Financial Accounting Standards Board (FASB) issued Accounting Standards Update (ASU) 2017-07, Compensation-Retirement Benefits (Topic 715) - Improving the Presentation of Net Periodic Pension Cost and Net Periodic Postretirement Benefit Cost, In January 2017, the FASB issued ASU 2017-04, Intangibles – Goodwill and Other (Topic 350) Simplifying the Test for Goodwill Impairment In January 2017, the FASB issued ASU 2017-01, Business Combinations (Topic 805) – Clarifying the Definition of a Business In November 2016, the FASB issued ASU 2016-18, Statement of Cash Flows (Topic 230) – Restricted Cash In October 2016, the FASB issued ASU 2016-16, Income Taxes (Topic 740) – Intra-Entity Transfers of Assets Other Than Inventory In August 2016, the FASB issued ASU 2016-15, Statement of Cash Flows (Topic 230) – Classification of Certain Cash Receipts and Cash Payments In June 2016, the FASB issued ASU 2016-13, Financial Instruments – Credit Losses (Topic 326), Measurement of Credit Losses on Financial Instruments In March 2016, the FASB issued ASU 2016-09, Compensation – Stock Compensation (Topic 718) In February 2016, the FASB issued ASU 2016-02, Leases (Topic 842) In July 2015, the FASB issued ASU 2015-11, Inventory (Topic 330), In May 2014, the FASB issued ASU 2014-09, Revenue from Contracts with Customers (Topic 606)</t>
  </si>
  <si>
    <t>Business Combinations</t>
  </si>
  <si>
    <t>Business Combinations [Abstract]</t>
  </si>
  <si>
    <t xml:space="preserve">3 Business Combinations Autoliv-Nissin Brake Systems On March 31, 2016, the Company acquired a 51% interest in the entities that formed Autoliv-Nissin Brake Systems (ANBS) for $262.5 million in cash. ANBS designs, manufactures and sells products in the brake control and actuation systems business. Nissin Kogyo retained a 49% interest in the entities that formed ANBS. The Company has management and operational control of ANBS and has consolidated the results of operation and balance sheet from ANBS from the date of the acquisition forward. The transaction was accounted for as a business combination (for further information, see the Annual Report on Form 10-K for the year ended December 31, 2016 filed with the SEC on February 23, 2017). Total ANBS acquisition related costs were approximately $0.1 million for the first quarter ended March 31, 2017 and approximately $2.0 million for the year ended December 31, 2016. These costs were reflected in Selling, general and administrative expenses in the Consolidated Statements of Net Income. The acquisition date fair value of the consideration transferred for the Company’s 51% interest in the entities that formed ANBS was $262.5 million in a cash transaction. The following table summarizes the finalized fair values of identifiable assets acquired and liabilities assumed as of March 31, 2016: Amounts recognized as of acquisition date March 31, 2016 (in millions)
Assets:
Cash and cash equivalents
$
37.7
Receivables
1.5
Inventories
33.0
Other current assets
7.9
Property, plant and equipment
138.5
Other non-current assets
0.3
Intangibles
112.1
Goodwill
234.7
Total assets
$
565.7
Liabilities:
Accounts payable
$
6.0
Other current liabilities
23.1
Pension liabilities
9.1
Other non-current liabilities
12.7
Total liabilities
$
50.9
Net assets acquired
$
514.8
Less: Non-controlling interest
$
(252.3
)
Controlling interest
$
262.5
Acquired Intangibles primarily consist of the fair value of customer contracts of $50.7 million and certain technology of $61.4 million. The customer contracts will be amortized straight-line over 7 years and the technology will be amortized straight-line over 10 years. The recognized goodwill of $234.7 million reflects expected synergies from combining Autoliv's global reach and customer base with Nissin Kogyo's world leading expertise (including workforce) and technology in brake control and actuation systems. A significant portion of the goodwill is deductible for tax purposes. </t>
  </si>
  <si>
    <t>Fair Value Measurement</t>
  </si>
  <si>
    <t>Fair Value Disclosures [Abstract]</t>
  </si>
  <si>
    <t xml:space="preserve">4 Fair Value Measurement Assets and liabilities measured at fair value on a recurring basis The carrying value of cash and cash equivalents, accounts receivable, accounts payable, other current liabilities and short-term debt approximate their fair value because of the short term maturity of these instruments. The fair value of the contingent consideration relating to the M/A-COM acquisition is re-measured on a recurring basis (for further information, see the Annual Report on Form 10-K for the year ended December 31, 2016, filed with the SEC on February 23, 2017). The Company has adjusted the fair value of the earn-out liability to $14 million as of March 31, 2017 based on actual revenue levels as well as changes in the estimated probability of different revenue scenarios for the remaining contractual earn-out period. An income of $13 million has been recognized within other income (expense), net in the Consolidated Statement of Net Income for the three months period ended March 31, 2017 due to the decrease in the contingent consideration liability. The reduced earn-out liability was largely offset by the impairment charge for a customer contract related to the M/A-COM acquisition as discussed below.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t March 31, 2017 were foreign exchange swaps and forward contracts. All swaps principally match the terms and maturity of the underlying debt and no swaps have a maturity beyond six months. The forward contracts are designated as cash flow hedges of certain external purchase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The Company uses the forward rate with respect to the measurement of changes in fair value of cash flow hedges when revaluing foreign exchange forward contracts. There were no material reclassifications from OCI to the Consolidated Statements of Net Income during the first three months of 2017. Any ineffectiveness in the first three months of 2017 was not material. The Company’s derivatives are all classified as Level 2 of the fair value hierarchy and there have been no transfers between the levels during this or comparable periods (for further information, see Annual Report on Form 10-K for the year ended December 31, 2016). The tables below present information about the Company’s financial assets and liabilities measured at fair value on a recurring basis as of March 31, 2017 and December 31, 2016.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densed Consolidated Balance Sheet at March 31, 2017 and in the Consolidated Balance Sheet at December 31, 2016, have been presented on a gross basis. The amounts subject to netting agreements that the Company chose not to offset are presented below. According to the close-out netting agreements, transaction amounts payable to a counterparty on the same date and in the same currency can be netted.
March 31, 2017
Fair Value Measurements
Description
Nominal volume
Derivative asset
Derivative liability
Balance sheet location
Derivatives designated as hedging instruments 1)
Foreign exchange forward contracts, less than 1 year (cash flow hedge)
$
58.9
$
5.2
$
0.4
Other current assets/ Other current liabilities
Foreign exchange forward contracts, less than 2 years (cash flow hedge)
4.5
0.0
0.1
Other non-current assets/ Other non-current liabilities
Total derivatives designated as hedging instruments
$
63.4
$
5.2
$
0.5
Derivatives not designated as hedging instruments
Foreign exchange swaps, less than 6 months
$
269.9
2)
$
0.3
3)
$
0.6
4)
Other current assets/ Other current liabilities
Total derivatives not designated as hedging instruments
$
269.9
$
0.3
$
0.6
1)
There is no netting since there are no offsetting contracts.
2)
Net nominal amount after deducting for offsetting swaps under ISDA agreements is $231.4 million.
3)
Net amount after deducting for offsetting swaps under ISDA agreements is $0.2 million.
4)
Net amount after deducting for offsetting swaps under ISDA agreements is $0.5 million.
December 31, 2016
Fair Value Measurements
Description
Nominal volume
Derivative asset
Derivative liability
Balance sheet location
Derivatives designated as hedging instruments 1)
Foreign exchange forward contracts, less than 1 year (cash flow hedge)
$
74.0
$
7.6
$
0.3
Other current assets/ Other current liabilities
Foreign exchange forward contracts, less than 2 years (cash flow hedge)
10.8
0.0
0.2
Other non-current assets/ Other non-current liabilities
Total derivatives designated as hedging instruments
$
84.8
$
7.6
$
0.5
Derivatives not designated as hedging instruments
Foreign exchange swaps, less than 6 months
$
251.8
2)
$
1.1
3)
$
0.1
4)
Other current assets/ Other current liabilities
Total derivatives not designated as hedging instruments
$
251.8
$
1.1
$
0.1
1)
There is no netting since there are no offsetting contracts.
2)
Net nominal amount after deducting for offsetting swaps under ISDA agreements is $226.5 million.
3)
Net amount after deducting for offsetting swaps under ISDA agreements is $1.1 million.
4)
Net amount after deducting for offsetting swaps under ISDA agreements is $0.0 million. Derivatives designated as hedging instruments The derivatives designated as hedging instruments outstanding at March 31, 2017 and at December 31, 2016 were foreign exchange forward contracts, classified as cash flow hedges. For the three months ended March 31, 2017 and March 31, 2016, the cumulative gains and losses recognized in OCI on the cash flow hedges were a loss of $1.0 million (net of taxes) and $1.0 million (net of taxes), respectively. For the three months ended March 31, 2017 and March 31, 2016, the gains and losses reclassified from OCI and recognized in the Consolidated Statements of Net Income were a gain of $1.5 million (net of taxes) and $0.3 million (net of taxes), respectively. Any ineffectiveness in the first three months of 2017 and 2016 were not material. The estimated net amount of the existing gains or losses at March 31, 2017 that is expected to be reclassified from OCI into the Consolidated Statements of Net Income within the next twelve months is a gain of $5.8 million (net of taxes). Derivatives not designated as hedging instruments Derivatives not designated as hedging instruments relate to economic hedges and are marked to market with all amounts recognized in the Consolidated Statements of Net Income. The derivatives not designated as hedging instruments outstanding at March 31, 2017 and December 31, 2016 were foreign exchange swaps. For the three months ended March 31, 2017 and March 31, 2016, the gains and losses recognized in other non-operating items, net were a loss of $1.4 million and a gain of $0.8 million, respectively, for derivative instruments not designated as hedging instruments. For the three months ended March 31, 2017 and March 31, 2016, the gains and losses recognized as interest expense were immaterial.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and carrying value of debt is summarized in the table below. The Company has determined that each of these fair value measurements of debt reside within Level 2 of the fair value hierarchy.
March 31,
March 31,
December 31,
December 31,
2017
2017
2016
2016
Carrying
Fair
Carrying
Fair
Long-term debt
value 1)
value
value 1)
value
U.S. Private placement
$
1,311.9
$
1,392.9
$
1,312.4
$
1,360.0
Other long-term debt
11.8
11.8
11.2
11.2
Total
$
1,323.7
$
1,404.7
$
1,323.6
$
1,371.2
Short-term debt
Overdrafts and other short-term debt
$
43.8
$
43.8
$
39.7
$
39.7
Short-term portion of long-term debt
181.4
187.2
180.1
185.6
Total
$
225.2
$
231.0
$
219.8
$
225.3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equity method investments.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At the end of the first quarter the Company received new indications from an OEM customer of our M/A-COM products resulting in an impairment trigger of the customer intangible asset as well as a renewed assessment of the earn-out liability. For the three months period ended March 31, 2017, the Company recognized an impairment charge to amortization of intangibles in the Consolidated Statement of Net Income for a customer contract of $12 million related to the M/A-COM acquisition (for further information, see the Annual Report on Form 10-K for the year ended December 31, 2016, filed with the SEC on February 23, 2017). The remaining fair value of $3 million related to this customer contract will be amortized straight-line over the remaining 9 months in 2017. The impairment charge was largely offset by the reduced earn-out liability discussed above and the net impact was a gain of $1 million in the first quarter of 2017. </t>
  </si>
  <si>
    <t>Income Taxes</t>
  </si>
  <si>
    <t>Income Tax Disclosure [Abstract]</t>
  </si>
  <si>
    <t xml:space="preserve">5 Income Taxes The effective tax rate in the first quarter of 2017 was 26.9% compared to 29.9% in the same quarter of 2016. Discrete tax items, net in the first quarter of 2017 had a favorable impact of 0.3%. In the first quarter of 2016, discrete tax items, net had an unfavorable impact of 1.7%. For the three month period ended March 31, 2017, the tax rate has been favorably impacted by the mix of earnings in various jurisdictions compared to the same period in the prior year.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income tax authorities for years prior to 2014. With few exceptions, the Company is no longer subject to income tax examination by U.S. state or local tax authorities or by non-U.S. tax authorities for years before 2009. As of March 31, 2017,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first quarter of 2017, the Company recorded a net increase of $1.6 million to income tax reserves for unrecognized tax benefits based on tax positions related to the current year, including accruing additional interest related to unrecognized tax benefits of prior years. During the first quarter of 2017, the Company recorded a $0.4 million adjustment to income tax reserves for unrecognized tax benefits of prior years due to the lapse of the applicable statute of limitations. Of the total unrecognized tax benefits of $31.9 million recorded at March 31, 2017, $7.7 million is classified as current tax payable and $24.2 million is classified as non-current tax payable on the Condensed Consolidated Balance Sheet. </t>
  </si>
  <si>
    <t>Inventories</t>
  </si>
  <si>
    <t>Inventory Disclosure [Abstract]</t>
  </si>
  <si>
    <t>6 Inventories Inventories are stated at the lower of cost (principally FIFO) and net realizable value. The components of inventories were as follows:
As of
March 31, 2017
December 31, 2016
Raw materials
$
389.8
$
378.2
Work in progress
263.1
256.7
Finished products
211.7
240.0
Inventories
$
864.6
$
874.9
Inventory valuation reserve
(106.0
)
(101.5
)
Total inventories, net of reserve
$
758.6
$
773.4</t>
  </si>
  <si>
    <t>Goodwill And Intangible Assets Disclosure [Abstract]</t>
  </si>
  <si>
    <t xml:space="preserve">7 Goodwill
Passive Safety Segment
Electronics Segment
Total
Carrying amount December 31, 2016
$
1,380.6
$
490.1
$
1,870.7
Acquisition
—
16.9
16.9
Effect of currency translation
4.8
3.0
7.8
Carrying amount March 31, 2017
$
1,385.4
$
510.0
$
1,895.4
The change of the goodwill amount in the first quarter of 2017 was a result of the finalization of the purchase price allocation for the ANBS acquisition (see Note 3). </t>
  </si>
  <si>
    <t>Restructuring</t>
  </si>
  <si>
    <t>Restructuring And Related Activities [Abstract]</t>
  </si>
  <si>
    <t>8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activities will have a material adverse impact on its liquidity position. The majority of restructuring activities relate to the Passive Safety segment. The changes in the employee-related reserves have been charged against Other income (expense), net in the Consolidated Statements of Net Income. Three months ended March 31, 2017 The employee-related restructuring provisions and cash payments for the three months ended March 31, 2017 mainly related to headcount reductions in high-cost countries in Europe and Asia. The table below summarizes the change in the balance sheet position of the restructuring reserves from December 31, 2016 to March 31, 2017.
December 31, 2016
Provision/ Charge
Provision/ Reversal
Cash payments
Translation difference
March 31, 2017
Restructuring employee-related
$
37.1
$
2.3
$
(0.1
)
$
(9.3
)
$
0.6
$
30.6
Other
0.4
0.2
(0.4
)
-
-
0.2
Total reserve
$
37.5
$
2.5
$
(0.5
)
$
(9.3
)
$
0.6
$
30.8
Three months ended March 31, 2016 The employee-related restructuring provisions and cash payments for the three months ended March 31, 2016 mainly related to headcount reductions in high-cost countries in Europe and Asia. The table below summarizes the change in the balance sheet position of the restructuring reserves from December 31, 2015 to March 31, 2016.
December 31, 2015
Provision/ Charge
Provision/ Reversal
Cash payments
Translation difference
March 31, 2016
Restructuring employee-related
$
87.7
$
13.5
$
(0.3
)
$
(17.6
)
$
3.5
$
86.8
Other
0.2
—
—
—
—
0.2
Total reserve
$
87.9
$
13.5
$
(0.3
)
$
(17.6
)
$
3.5
$
87.0</t>
  </si>
  <si>
    <t>Product-Related Liabilities</t>
  </si>
  <si>
    <t>Product Warranties Disclosures [Abstract]</t>
  </si>
  <si>
    <t>9 Product-Related Liabilities The Company has reserves for product risks. Such reserves are related to product performance issues including recall, product liability and warranty issues. For further explanation, see Note 12 Contingent Liabilities below. The table below summarizes the change in the balance sheet position of the product-related liabilities. The provisions and cash paid for the three months ended March 31, 2017 mainly related to recall issues and the provisions and cash paid for the three months ended March 31, 2016 mainly related to warranty related issues. The increase in the reserve balance compared to prior year is mainly due to 2016 recall related issues, whereof a majority of which is covered by insurance.
Three months ended
March 31, 2017
March 31, 2016
Reserve at beginning of the period
$
120.1
$
60.8
Change in reserve
7.1
4.0
Cash payments
(10.5
)
(3.6
)
Translation difference
1.0
0.6
Reserve at end of the period
$
117.7
$
61.8</t>
  </si>
  <si>
    <t>Retirement Plans</t>
  </si>
  <si>
    <t>Compensation And Retirement Disclosure [Abstract]</t>
  </si>
  <si>
    <t>10 Retirement Plans The Company has contributory and non-contributory defined benefit pension plans covering employees at most operations in the U.S. and in certain other countries. The main plan is the U.S. plan for which the benefits are based on an average of the employee’s earnings in the years preceding retirement and on credited service. Certain supplemental funded and unfunded plan arrangements also provide retirement benefits to specified groups of participants. The Company has frozen participation in the U.S. pension plans to include only those employees hired as of December 31, 2003. The U.K. defined benefit plan is the most significant individual non-U.S. pension plan and the Company has frozen participation to include only those employees hired as of April 30, 2003. The Net Periodic Benefit Costs related to Other Post-retirement Benefits were not significant to the condensed consolidated financial statements of the Company for the three month periods ended March 31, 2017 and March 31, 2016 and are not included in the table below. The components of total Net Periodic Benefit Cost associated with the Company’s defined benefit retirement plans are as follows:
Three months ended
March 31, 2017
March 31, 2016
Service cost
$
6.0
$
5.3
Interest cost
5.3
5.3
Expected return on plan assets
(5.3
)
(5.1
)
Amortization prior service credit
0.1
(0.2
)
Amortization of actuarial loss
2.0
1.5
Net Periodic Benefit Cost
$
8.1
$
6.8</t>
  </si>
  <si>
    <t>Controlling and Non-Controlling Interest</t>
  </si>
  <si>
    <t>Noncontrolling Interest [Abstract]</t>
  </si>
  <si>
    <t>11 Controlling and Non-Controlling Interest
Three Months ended
March 31, 2017
March 31, 2016
Equity attributable to
Equity attributable to
Controlling interest
Non-controlling interest
Total
Controlling interest
Non-controlling interest
Total
Balance at beginning of period
$
3,677.2
$
249.2
$
3,926.4
$
3,455.6
$
12.5
$
3,468.1
Total Comprehensive Income:
Net income
143.9
(1.8
)
142.1
133.2
0.3
133.5
Foreign currency translation
82.6
5.8
88.4
59.6
—
59.6
Net change in cash flow hedges
(2.6
)
—
(2.6
)
(1.2
)
—
(1.2
)
Defined benefit pension plan
1.2
—
1.2
0.8
—
0.8
Total Comprehensive Income
225.1
4.0
229.1
192.4
0.3
192.7
Common Stock incentives
4.4
—
4.4
3.3
—
3.3
Cash dividends declared
(53.0
)
—
(53.0
)
(51.1
)
—
(51.1
)
Dividends paid to non-controlling interest on subsidiary shares
—
—
—
—
(1.7
)
(1.7
)
Investment in subsidiary by non-controlling interest
—
—
—
—
253.9
253.9
Balance at end of period
$
3,853.7
$
253.2
$
4,106.9
$
3,600.2
$
265.0
$
3,865.2</t>
  </si>
  <si>
    <t>Contingent Liabilities</t>
  </si>
  <si>
    <t>Commitments And Contingencies Disclosure [Abstract]</t>
  </si>
  <si>
    <t xml:space="preserve">12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72.5 million (approximately $23 million), inclusive of fines, penalties and interest. The Company believes the full amount assessed is baseless and that it has reasonable legal and factual defenses to the assessment and, consequently, plans to defend its interests vigorously. However, the Company believes that a loss is probable with respect to at least a portion of the assessed amount and has accrued an not material to the Company’s results of operations he Company cannot predict or estimate the duration or ultimate outcome of this matter. In March 2015, the Company was informed of an investigation being conducted in Turkey by the Directorate of Kocaeli Customs Custody, Smuggling and Enquiry into the Company’s import and customs payment structure and the associated import taxes and fees for the period of 2006–2012. The Company cannot predict the duration, scope or ultimate outcome of this investigation and is unable to estimate the financial impact it may have, or predict the reporting periods in which any such financial impacts may be recorded. Consequently, the Company has made no provision for any expenses as of March 31, 2017 with respect to this investigation. ANTITRUST MATTERS Authorities in several jurisdictions are currently conducting broad, and in some cases, long-running investigations of suspected anti-competitive behavior among parts suppliers in the global automotive vehicle industry. These investigations include, but are not limited to, segments in which the Company operates. In addition to concluded and pending matters, authorities of other countries with significant light vehicle manufacturing or sales may initiate similar investigations. It is the Company’s policy to cooperate with governmental investigations. On June 7-9, 2011, representatives of the European Commission (“EC”), the European antitrust authority, visited two facilities of a Company subsidiary in Germany to gather information for an investigation of anti-competitive behavior among suppliers of occupant safety systems. The investigation is still pending and the Company remains unable to estimate the financial impact such investigation will have or predict the reporting periods in which such financial impact may be recorded and has consequently not recorded a provision for loss as of March 31, 2017. However, management has concluded that it is probable that the Company’s operating results and cash flows will be materially adversely impacted for the reporting periods in which the EC investigation is resolved or becomes estimable. In August 2014, the Competition Commission of South Africa (the “CCSA”) contacted the Company regarding an investigation into the Company’s sales of occupant safety systems in South Africa. The Company is cooperating with the CCSA. The Company believes that a loss with respect to this investigation is probable and has accrued amounts in 2016 that were not material to the Company’s results of operations to resolve this matter. The Company cannot predict or estimate the duration or ultimate outcome of the CCSA investigation. On July 6, 2015, the Company learned that the General Superintendence of the Administrative Council for Economic Defense (“CADE”) in Brazil had initiated an investigation of an alleged cartel involving sales in Brazil of seatbelts, airbags, and steering wheels by the Company’s Brazilian subsidiary and the Brazilian subsidiary of a competitor. In November 2016, the Company and the CADE entered into a settlement agreement with respect to this matter for an amount that is not material to the Company’s results of operations. Settlement amounts were accrued for this matter during the periods ended December 31, 2015 and December 31, 2016, and payment of the accrued amounts was made during the period ended March 31, 2017. The Company is also subject to civil litigation alleging anti-competitive conduct in the U.S. and Canada. Specifically, the Company, several of its subsidiaries and its competitors were named as defendants in a total of nineteen purported antitrust class action lawsuits filed between June 2012 and June 2015. Fifteen of these lawsuits were filed in the U.S. and were consolidated in the Occupant Safety Systems (OSS) segment of the Automobile Parts Antitrust Litigation, a Multi-District Litigation (MDL) proceeding in the United States District Court for the Eastern District of Michigan. Plaintiffs in the U.S. cases sought to represent four purported classes - direct purchasers, auto dealers, end-payors, and, as of the filing of the last class action in June 2015, truck and equipment dealers - who purchased occupant safety systems or components directly from a defendant, indirectly through purchases or leases of new vehicles containing such systems, or through purchases of replacement parts. In May 2014, the Company, without admitting any liability, entered into separate settlement agreements with representatives of the three classes of plaintiffs then pending in the MDL. Pursuant to the settlement agreements, the Company agreed to pay $40 million to the direct purchaser settlement class, $6 million to the auto dealer settlement class, and $19 million to the end-payor settlement class, for a total of $65 million. This amount was expensed during the second quarter of 2014. In January 2015, the MDL court granted final approval of the direct purchaser class settlement, which had been reduced to approximately $35.5 million because of opt-outs; in December 2015, the MDL court granted final approval of the auto dealer class settlement; and in June 2016, the MDL court granted final approval of the end-payor class settlement, over the objections of several individual class members, some of whom have appealed the MDL court’s approval of the Company’s end-payor settlement and several other defendants’ settlements that were approved at the same time. This appeal will delay the finality of the Company’s settlement with the end-payor class. In addition, several individuals and one insurer (and its affiliated entities) have opted-out of the pending end-payor class settlements, including the Company’s settlement. The class settlements do not resolve any claims of settlement class members who opt-out of the settlements or the unasserted claims of any purchasers of occupant safety systems who are not otherwise included in a settlement class, such as states and municipalities. In September 2016, the insurer (and its affiliated entities) that opted out of the end-payor class settlement filed an antitrust lawsuit in the United States District Court for the Eastern District of Michigan, the venue for the MDL, against the Company and the other settling defendants in the end-payor class settlement. The Company cannot predict or estimate the duration or ultimate outcome of this matter. In March 2015, the Company, without admitting any liability, reached agreements regarding additional settlements to resolve certain direct purchasers’ global (including U.S.) or non-U.S. antitrust claims that were not covered by the direct purchaser class settlement described above. The total amount of these additional settlements was $81 million. Autoliv expensed during the first quarter of 2015 approximately $77 million as a result of these additional settlements, net of existing amounts that had been accrued in 2014. In April 2016, the Company entered into a settlement agreement with the truck and equipment dealers class for an amount that is not material to the Company’s results of operations. In November 2016, the MDL court granted final approval of the settlement and on February 3, 2017, the MDL court entered a final judgment dismissing the case against the Company The remaining four antitrust class action lawsuits are pending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The Canadian cases assert claims on behalf of putative classes of both direct and indirect purchasers of occupant safety systems. In February 2017, the Company entered into a settlement agreement with plaintiffs in three of the four class actions to settle on a nationwide class basis for an amount that is not material to the Company’s results of operations. The settlement is subject to court approvals following notice to the class members. Once approved, this national settlement will include the claims of the putative members of the fourth class action. The Company accrued amounts for the period ended December 31, 2016 in connection with these claims. PRODUCT WARRANTY, RECALLS AND INTELLECTUAL PROPERTY Autoliv is exposed to various claims for damages and compensation if products fail to perform as expected. Such claims can be made, and result in costs and other losses to the Company, even where the product is eventually found to have functioned properly. Where a product (actually or allegedly) fails to perform as expected, the Company faces warranty and recall claims. Where such (actual or alleged) failure results, or is alleged to result, in bodily injury and/or property damage, the Company may also face product-liability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Autoliv cannot assure that the level of coverage will be sufficient to cover every possible claim that can arise in our businesses, now or in the future, or that such coverage always will be available should we, now or in the future, wish to extend, increase or otherwise adjust our insurance. On June 29, 2016, the Company announced that it is cooperating with Toyota Motor Corp. in its recall of approximately 1.4 million vehicles equipped with a certain model of the Company’s side curtain airbag (the “Toyota Recall”). Toyota has informed the Company that there have been eight reported incidents where a side curtain airbag has partially inflated without a deployment signal from the airbag control unit. The incidents have all occurred in parked, unoccupied vehicles and no personal injuries have been reported. The root cause analysis of the issue is ongoing. However, at this point in time the Company believes that a compromised manufacturing process at a sub-supplier may be a contributing factor and, as no incidents have been reported in vehicles produced by other OEMs with the same inflator produced during the same period as those recalled by Toyota, that vehicle-specific characteristics may also contribute to the issue. The sub-supplier’s manufacturing process was changed in January 2012, and the vehicles now recalled by Toyota represent more than half of all inflators of the relevant type manufactured before the sub-supplier process was changed. As previously disclosed in the Company’s Annual Report on Form 10-K for the year ended December 31, 2016, the Company determined pursuant to ASC 450 that a loss with respect to this issue is reasonably possible. If the Company is obligated to indemnify Toyota for the costs associated with the Toyota Recall, the Company expects that its insurance will generally cover such costs and liabilities and estimates that the Company’s loss, net of expected insurance recoveries, would be less than $20 million. However, the ultimate costs of the Toyota Recall could be materially different. The main variables affecting the ultimate cost for the Company are: the determination of proportionate responsibility (if any) among Toyota, the Company, and any relevant sub-suppliers; the ultimate number of vehicles repaired; the cost of repair per vehicle; and the actual recoveries from sub-suppliers and insurers. The Company’s insurance policies generally include coverage of the costs of a recall, although costs related to replacement parts are generally not covered.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9 Product-Related Liabilities above summarizes the change in the balance sheet position of the product related liabilities for the three month periods ended March 31, 2017 and March 31, 2016. </t>
  </si>
  <si>
    <t>Stock Incentive Plan</t>
  </si>
  <si>
    <t>Disclosure Of Compensation Related Costs Sharebased Payments [Abstract]</t>
  </si>
  <si>
    <t>13 Stock Incentive Plan During 2016, the Compensation Committee of the Board of Directors approved a new long-term equity incentive (LTI) program to more closely reflect market practice and align pay delivery with our financial performance. The first grants under the new LTI program, where performance shares (PSs) replaced stock options (SOs) were made on February 15, 2016 and May 9, 2016 pursuant to which certain employees received 50% of their LTI grant value in the form of PSs and 50% in the form of restricted stock units (RSUs). The February 19, 2017 LTI grant also consisted of 50% PSs and 50% RSUs. The grantee may earn 0%-200% of the target number of PSs based on the Company’s achievement of specified targets for the Company’s compound annual growth rate (CAGR) for sales and the Company’s CAGR in earnings per share relative to an established benchmark growth rate. Each performance target is weighted 50% and results are measured at the end of the three-year performance period. Each PS represents a promise to transfer a share of the Company’s common stock to the employee following completion of the performance period, provided that the performance goals mentioned above are met and provided, further, that the grantee remains employed through the performance period, subject to certain limited exceptions. The RSUs granted on February 15, 2016 and May 9, 2016 vest in three approximately equal annual installments beginning on the first anniversary of the grant date, and the RSUs granted on February 19, 2017 will vest in one installment on the third anniversary of the grant date, in each case subject to the grantee’s continued employment with the Company on each vesting date, subject to acceleration of vesting in certain circumstances. The fair value of the RSUs and PSs granted under the LTI program are calculated as the grant date fair value of the shares expected to be issued. For the grants made during 2017, the fair value of a PS and a RSU is calculated by using the closing stock price at grant date. For the grants made during 2016 and earlier, the fair value of a RSU and a PS was estimated using the Black Scholes valuation model. The grant date fair value for the RSUs at February 19, 2017 was $7.9 million. This cost will be amortized straight line over the vesting period. The grant date fair value of the PSs at February 19, 2017 was $7.9 million. For PSs, the grant date fair value of the number of awards expected to vest is based on the Company’s best estimate of ultimate performance against the respective targets and is recognized as compensation cost on a straight-line basis over the requisite vesting period of the awards. The Company assesses the expected achievement levels at the end of each quarter. As of March 31, 2017, the Company believes it is probable that the performance conditions will be met and has accrued for the compensation expense accordingly. The cumulative effect of the change in estimate is recognized in the period of change as an adjustment to compensation expense.</t>
  </si>
  <si>
    <t>Earnings per share</t>
  </si>
  <si>
    <t>Earnings Per Share [Abstract]</t>
  </si>
  <si>
    <t>14 Earnings per share The Company calculates basic earnings per share (EPS) by dividing net income attributable to controlling interest by the weighted-average number of shares of common stock outstanding for the period (net of treasury shares). The diluted EPS reflects the potential dilution that could occur if common stock were issued for awards under the Company’s Stock Incentive Plan. For the three months ended March 31, 2017 and March 31, 2016, approximately 0.2 million shares and 0.2 million shares, respectively, of common stock were not included in the computation of the diluted EPS, however these could potentially impact EPS in the future. During the three months ended March 31, 2017 and March 31, 2016, approximately 95 thousand and 76 thousand shares of common stock, respectively, from the treasury stock have been utilized by the Company’s Stock Incentive Plan. The computation of basic and diluted EPS were as follows:
(In millions, except per share amounts)
Three months ended
March 31, 2017
March 31, 2016
Numerator:
Basic and diluted:
Net income attributable to controlling interest
$
143.9
$
133.2
Participating share awards with dividend equivalent rights
-
-
Net income available to common shareholders
143.9
133.2
Earnings allocated to participating share awards 1)
(0.1
)
-
Net income attributable to common shareholders
$
143.8
$
133.2
Denominator: 1)
Basic: Weighted average common stock
88.3
88.1
Add: Weighted average stock options/share awards
0.2
0.2
Diluted:
88.5
88.3
Basic EPS
$
1.63
$
1.51
Diluted EPS
$
1.62
$
1.51
1)
The Company’s unvested RSUs and PSs, which include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Segment Information</t>
  </si>
  <si>
    <t>Segment Reporting [Abstract]</t>
  </si>
  <si>
    <t xml:space="preserve">15 Segment Information The Company has two segments, Passive Safety and Electronics. Passive Safety includes the Company’s airbag and seatbelt products and related expertise, while Electronics combines all of the Company’s electronics resources and expertise in restraint control and sensing, brake systems and active safety.
Three months ended
Net sales, including Intersegment Sales (Dollars in millions)
March 31, 2017
March 31, 2016
Passive Safety
$
2,040.2
$
1,988.7
Electronics
583.3
456.4
Total segment sales
$
2,623.5
$
2,445.1
Corporate and other
1.4
0.3
Intersegment sales
(16.8
)
(15.4
)
Total net sales
$
2,608.1
$
2,430.0
Three months ended
Income before Income Taxes (Dollars in millions)
March 31, 2017
March 31, 2016
Passive Safety
$
204.9
$
191.5
Electronics
13.6
11.8
Segment operating income
$
218.5
$
203.3
Corporate and other
(0.9
)
1.9
Interest and other non-operating expenses, net
(23.7
)
(15.5
)
Income from equity method investments
0.5
0.6
Income before income taxes
$
194.4
$
190.3
Three months ended
Capital Expenditures (Dollars in millions)
March 31, 2017
March 31, 2016
Passive Safety
$
101.1
$
72.8
Electronics
27.3
16.3
Corporate and other
1.1
2.7
Total capital expenditures
$
129.5
$
91.8
Three months ended
Depreciation and Amortization (Dollars in millions)
March 31, 2017
March 31, 2016
Passive Safety
$
73.1
$
68.3
Electronics
38.8
14.7
Corporate and other
2.9
2.1
Total depreciation and amortization
$
114.8
$
85.1
As of
Segment Assets (Dollars in millions)
March 31, 2017
December 31, 2016
Passive Safety
$
5,923.9
$
5,637.0
Electronics
1,734.5
1,715.5
Segment assets
$
7,658.4
$
7,352.5
Corporate and other 1)
859.1
881.9
Total assets
$
8,517.5
$
8,234.4
1)
Corporate and other assets mainly consist of cash and cash equivalents, income taxes and equity method investments. </t>
  </si>
  <si>
    <t>Subsequent Events</t>
  </si>
  <si>
    <t>Subsequent Events [Abstract]</t>
  </si>
  <si>
    <t xml:space="preserve">16 Subsequent Events On April 18, 2017, the formation of the joint venture, named Zenuity, between Autoliv and Volvo Cars was completed. Autoliv made a total investment of around 1.1 billion SEK into the joint venture, the large majority of which was an initial cash contribution, but also included capital in-kind contribution of intellectual property, personnel and fixed assets. Volvo Cars contributed intellectual property, personnel and fixed assets into the joint venture. Headquartered in Gothenburg, Sweden with additional operations in Munich, Germany, and Detroit, USA, the workforce of close to 300 people includes employees transferred on the date of closing from each of Autoliv and Volvo Cars, respectively. The joint venture’s workforce is expected to grow to over 600 employees in the medium term . There were no other reportable events subsequent to March 31, 2017. </t>
  </si>
  <si>
    <t>Summary of Significant Accounting Policies (Policies)</t>
  </si>
  <si>
    <t>Financial Instruments</t>
  </si>
  <si>
    <t>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The Company uses the forward rate with respect to the measurement of changes in fair value of cash flow hedges when revaluing foreign exchange forward contracts. There were no material reclassifications from OCI to the Consolidated Statements of Net Income during the first three months of 2017. Any ineffectiveness in the first three months of 2017 was not material. The Company’s derivatives are all classified as Level 2 of the fair value hierarchy and there have been no transfers between the levels during this or comparable periods (for further information, see Annual Report on Form 10-K for the year ended December 31, 2016).</t>
  </si>
  <si>
    <t>Inventories are stated at the lower of cost (principally FIFO) and net realizable value.</t>
  </si>
  <si>
    <t>Restructuring Provisions</t>
  </si>
  <si>
    <t>Restructuring provisions are made on a case-by-case basis and primarily include severance costs incurred in connection with headcount reductions and plant consolidations.</t>
  </si>
  <si>
    <t>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t>
  </si>
  <si>
    <t>Earnings Per Share</t>
  </si>
  <si>
    <t>The Company calculates basic earnings per share (EPS) by dividing net income attributable to controlling interest by the weighted-average number of shares of common stock outstanding for the period (net of treasury shares). The diluted EPS reflects the potential dilution that could occur if common stock were issued for awards under the Company’s Stock Incentive Plan.</t>
  </si>
  <si>
    <t>Business Combinations (Tables)</t>
  </si>
  <si>
    <t>Summary of Finalized Fair Values of Identifiable Assets Acquired and Liabilities Assumed</t>
  </si>
  <si>
    <t>The following table summarizes the finalized fair values of identifiable assets acquired and liabilities assumed as of March 31, 2016: Amounts recognized as of acquisition date March 31, 2016 (in millions)
Assets:
Cash and cash equivalents
$
37.7
Receivables
1.5
Inventories
33.0
Other current assets
7.9
Property, plant and equipment
138.5
Other non-current assets
0.3
Intangibles
112.1
Goodwill
234.7
Total assets
$
565.7
Liabilities:
Accounts payable
$
6.0
Other current liabilities
23.1
Pension liabilities
9.1
Other non-current liabilities
12.7
Total liabilities
$
50.9
Net assets acquired
$
514.8
Less: Non-controlling interest
$
(252.3
)
Controlling interest
$
262.5</t>
  </si>
  <si>
    <t>Fair Value Measurement (Tables)</t>
  </si>
  <si>
    <t>Financial Assets and Liabilities Measured at Fair Value on Recurring Basis</t>
  </si>
  <si>
    <t>The tables below present information about the Company’s financial assets and liabilities measured at fair value on a recurring basis as of March 31, 2017 and December 31, 2016.
March 31, 2017
Fair Value Measurements
Description
Nominal volume
Derivative asset
Derivative liability
Balance sheet location
Derivatives designated as hedging instruments 1)
Foreign exchange forward contracts, less than 1 year (cash flow hedge)
$
58.9
$
5.2
$
0.4
Other current assets/ Other current liabilities
Foreign exchange forward contracts, less than 2 years (cash flow hedge)
4.5
0.0
0.1
Other non-current assets/ Other non-current liabilities
Total derivatives designated as hedging instruments
$
63.4
$
5.2
$
0.5
Derivatives not designated as hedging instruments
Foreign exchange swaps, less than 6 months
$
269.9
2)
$
0.3
3)
$
0.6
4)
Other current assets/ Other current liabilities
Total derivatives not designated as hedging instruments
$
269.9
$
0.3
$
0.6
1)
There is no netting since there are no offsetting contracts.
2)
Net nominal amount after deducting for offsetting swaps under ISDA agreements is $231.4 million.
3)
Net amount after deducting for offsetting swaps under ISDA agreements is $0.2 million.
4)
Net amount after deducting for offsetting swaps under ISDA agreements is $0.5 million.
December 31, 2016
Fair Value Measurements
Description
Nominal volume
Derivative asset
Derivative liability
Balance sheet location
Derivatives designated as hedging instruments 1)
Foreign exchange forward contracts, less than 1 year (cash flow hedge)
$
74.0
$
7.6
$
0.3
Other current assets/ Other current liabilities
Foreign exchange forward contracts, less than 2 years (cash flow hedge)
10.8
0.0
0.2
Other non-current assets/ Other non-current liabilities
Total derivatives designated as hedging instruments
$
84.8
$
7.6
$
0.5
Derivatives not designated as hedging instruments
Foreign exchange swaps, less than 6 months
$
251.8
2)
$
1.1
3)
$
0.1
4)
Other current assets/ Other current liabilities
Total derivatives not designated as hedging instruments
$
251.8
$
1.1
$
0.1
1)
There is no netting since there are no offsetting contracts.
2)
Net nominal amount after deducting for offsetting swaps under ISDA agreements is $226.5 million.
3)
Net amount after deducting for offsetting swaps under ISDA agreements is $1.1 million.
4)
Net amount after deducting for offsetting swaps under ISDA agreements is $0.0 million.</t>
  </si>
  <si>
    <t>Fair Value of Debt</t>
  </si>
  <si>
    <t>March 31,
March 31,
December 31,
December 31,
2017
2017
2016
2016
Carrying
Fair
Carrying
Fair
Long-term debt
value 1)
value
value 1)
value
U.S. Private placement
$
1,311.9
$
1,392.9
$
1,312.4
$
1,360.0
Other long-term debt
11.8
11.8
11.2
11.2
Total
$
1,323.7
$
1,404.7
$
1,323.6
$
1,371.2
Short-term debt
Overdrafts and other short-term debt
$
43.8
$
43.8
$
39.7
$
39.7
Short-term portion of long-term debt
181.4
187.2
180.1
185.6
Total
$
225.2
$
231.0
$
219.8
$
225.3
1)
Debt as reported in balance sheet.</t>
  </si>
  <si>
    <t>Inventories (Tables)</t>
  </si>
  <si>
    <t>Components of Inventories</t>
  </si>
  <si>
    <t>As of
March 31, 2017
December 31, 2016
Raw materials
$
389.8
$
378.2
Work in progress
263.1
256.7
Finished products
211.7
240.0
Inventories
$
864.6
$
874.9
Inventory valuation reserve
(106.0
)
(101.5
)
Total inventories, net of reserve
$
758.6
$
773.4</t>
  </si>
  <si>
    <t>Goodwill (Tables)</t>
  </si>
  <si>
    <t>Summary of Goodwill</t>
  </si>
  <si>
    <t>Passive Safety Segment
Electronics Segment
Total
Carrying amount December 31, 2016
$
1,380.6
$
490.1
$
1,870.7
Acquisition
—
16.9
16.9
Effect of currency translation
4.8
3.0
7.8
Carrying amount March 31, 2017
$
1,385.4
$
510.0
$
1,895.4</t>
  </si>
  <si>
    <t>Restructuring (Tables)</t>
  </si>
  <si>
    <t>Schedule of Change in Balance Sheet Position of Restructuring Reserves</t>
  </si>
  <si>
    <t>Three months ended March 31, 2017 The employee-related restructuring provisions and cash payments for the three months ended March 31, 2017 mainly related to headcount reductions in high-cost countries in Europe and Asia. The table below summarizes the change in the balance sheet position of the restructuring reserves from December 31, 2016 to March 31, 2017.
December 31, 2016
Provision/ Charge
Provision/ Reversal
Cash payments
Translation difference
March 31, 2017
Restructuring employee-related
$
37.1
$
2.3
$
(0.1
)
$
(9.3
)
$
0.6
$
30.6
Other
0.4
0.2
(0.4
)
-
-
0.2
Total reserve
$
37.5
$
2.5
$
(0.5
)
$
(9.3
)
$
0.6
$
30.8
Three months ended March 31, 2016 The employee-related restructuring provisions and cash payments for the three months ended March 31, 2016 mainly related to headcount reductions in high-cost countries in Europe and Asia. The table below summarizes the change in the balance sheet position of the restructuring reserves from December 31, 2015 to March 31, 2016.
December 31, 2015
Provision/ Charge
Provision/ Reversal
Cash payments
Translation difference
March 31, 2016
Restructuring employee-related
$
87.7
$
13.5
$
(0.3
)
$
(17.6
)
$
3.5
$
86.8
Other
0.2
—
—
—
—
0.2
Total reserve
$
87.9
$
13.5
$
(0.3
)
$
(17.6
)
$
3.5
$
87.0</t>
  </si>
  <si>
    <t>Product-Related Liabilities (Tables)</t>
  </si>
  <si>
    <t>Schedule of Change in Balance Sheet Position of Product-Related Liabilities</t>
  </si>
  <si>
    <t>The table below summarizes the change in the balance sheet position of the product-related liabilities. The provisions and cash paid for the three months ended March 31, 2017 mainly related to recall issues and the provisions and cash paid for the three months ended March 31, 2016 mainly related to warranty related issues. The increase in the reserve balance compared to prior year is mainly due to 2016 recall related issues, whereof a majority of which is covered by insurance.
Three months ended
March 31, 2017
March 31, 2016
Reserve at beginning of the period
$
120.1
$
60.8
Change in reserve
7.1
4.0
Cash payments
(10.5
)
(3.6
)
Translation difference
1.0
0.6
Reserve at end of the period
$
117.7
$
61.8</t>
  </si>
  <si>
    <t>Retirement Plans (Tables)</t>
  </si>
  <si>
    <t>Pension Plans, Defined Benefit</t>
  </si>
  <si>
    <t>Schedule of Components of Net Periodic Benefit Cost</t>
  </si>
  <si>
    <t>The components of total Net Periodic Benefit Cost associated with the Company’s defined benefit retirement plans are as follows:
Three months ended
March 31, 2017
March 31, 2016
Service cost
$
6.0
$
5.3
Interest cost
5.3
5.3
Expected return on plan assets
(5.3
)
(5.1
)
Amortization prior service credit
0.1
(0.2
)
Amortization of actuarial loss
2.0
1.5
Net Periodic Benefit Cost
$
8.1
$
6.8</t>
  </si>
  <si>
    <t>Controlling and Non-Controlling Interest (Tables)</t>
  </si>
  <si>
    <t>Schedule of Controlling and Non-Controlling Interest</t>
  </si>
  <si>
    <t>Three Months ended
March 31, 2017
March 31, 2016
Equity attributable to
Equity attributable to
Controlling interest
Non-controlling interest
Total
Controlling interest
Non-controlling interest
Total
Balance at beginning of period
$
3,677.2
$
249.2
$
3,926.4
$
3,455.6
$
12.5
$
3,468.1
Total Comprehensive Income:
Net income
143.9
(1.8
)
142.1
133.2
0.3
133.5
Foreign currency translation
82.6
5.8
88.4
59.6
—
59.6
Net change in cash flow hedges
(2.6
)
—
(2.6
)
(1.2
)
—
(1.2
)
Defined benefit pension plan
1.2
—
1.2
0.8
—
0.8
Total Comprehensive Income
225.1
4.0
229.1
192.4
0.3
192.7
Common Stock incentives
4.4
—
4.4
3.3
—
3.3
Cash dividends declared
(53.0
)
—
(53.0
)
(51.1
)
—
(51.1
)
Dividends paid to non-controlling interest on subsidiary shares
—
—
—
—
(1.7
)
(1.7
)
Investment in subsidiary by non-controlling interest
—
—
—
—
253.9
253.9
Balance at end of period
$
3,853.7
$
253.2
$
4,106.9
$
3,600.2
$
265.0
$
3,865.2</t>
  </si>
  <si>
    <t>Earnings per share (Tables)</t>
  </si>
  <si>
    <t>Schedule of Computation of Basic and Diluted EPS</t>
  </si>
  <si>
    <t>The computation of basic and diluted EPS were as follows:
(In millions, except per share amounts)
Three months ended
March 31, 2017
March 31, 2016
Numerator:
Basic and diluted:
Net income attributable to controlling interest
$
143.9
$
133.2
Participating share awards with dividend equivalent rights
-
-
Net income available to common shareholders
143.9
133.2
Earnings allocated to participating share awards 1)
(0.1
)
-
Net income attributable to common shareholders
$
143.8
$
133.2
Denominator: 1)
Basic: Weighted average common stock
88.3
88.1
Add: Weighted average stock options/share awards
0.2
0.2
Diluted:
88.5
88.3
Basic EPS
$
1.63
$
1.51
Diluted EPS
$
1.62
$
1.51</t>
  </si>
  <si>
    <t>Segment Information (Tables)</t>
  </si>
  <si>
    <t>Segment Information Net Sales Including Intersegment Sales</t>
  </si>
  <si>
    <t>Three months ended
Net sales, including Intersegment Sales (Dollars in millions)
March 31, 2017
March 31, 2016
Passive Safety
$
2,040.2
$
1,988.7
Electronics
583.3
456.4
Total segment sales
$
2,623.5
$
2,445.1
Corporate and other
1.4
0.3
Intersegment sales
(16.8
)
(15.4
)
Total net sales
$
2,608.1
$
2,430.0</t>
  </si>
  <si>
    <t>Segment Information Income Before Income Taxes</t>
  </si>
  <si>
    <t>Three months ended
Income before Income Taxes (Dollars in millions)
March 31, 2017
March 31, 2016
Passive Safety
$
204.9
$
191.5
Electronics
13.6
11.8
Segment operating income
$
218.5
$
203.3
Corporate and other
(0.9
)
1.9
Interest and other non-operating expenses, net
(23.7
)
(15.5
)
Income from equity method investments
0.5
0.6
Income before income taxes
$
194.4
$
190.3</t>
  </si>
  <si>
    <t>Segment Information Capital Expenditures</t>
  </si>
  <si>
    <t>Three months ended
Capital Expenditures (Dollars in millions)
March 31, 2017
March 31, 2016
Passive Safety
$
101.1
$
72.8
Electronics
27.3
16.3
Corporate and other
1.1
2.7
Total capital expenditures
$
129.5
$
91.8</t>
  </si>
  <si>
    <t>Segment Information Depreciation and Amortization</t>
  </si>
  <si>
    <t>Three months ended
Depreciation and Amortization (Dollars in millions)
March 31, 2017
March 31, 2016
Passive Safety
$
73.1
$
68.3
Electronics
38.8
14.7
Corporate and other
2.9
2.1
Total depreciation and amortization
$
114.8
$
85.1</t>
  </si>
  <si>
    <t>Segment Information Segment Assets</t>
  </si>
  <si>
    <t>As of
Segment Assets (Dollars in millions)
March 31, 2017
December 31, 2016
Passive Safety
$
5,923.9
$
5,637.0
Electronics
1,734.5
1,715.5
Segment assets
$
7,658.4
$
7,352.5
Corporate and other 1)
859.1
881.9
Total assets
$
8,517.5
$
8,234.4
1)
Corporate and other assets mainly consist of cash and cash equivalents, income taxes and equity method investments.</t>
  </si>
  <si>
    <t>Recently Issued Accounting Pronouncements - Additional Information (Detail) - USD ($) $ in Millions</t>
  </si>
  <si>
    <t>Recently Issued Accounting Pronouncements [Line Items]</t>
  </si>
  <si>
    <t>Operating Income</t>
  </si>
  <si>
    <t>Minimum | Accounting Standard Update 2017-07, Statement of Net Income Classification of Operating Income | Restatement Adjustment</t>
  </si>
  <si>
    <t>Maximum | Accounting Standard Update 2017-07, Statement of Net Income Classification of Operating Income | Restatement Adjustment</t>
  </si>
  <si>
    <t>Business Combinations - Additional Information (Detail) - USD ($) $ in Millions</t>
  </si>
  <si>
    <t>Business Acquisition [Line Items]</t>
  </si>
  <si>
    <t>Nissin Kogyo</t>
  </si>
  <si>
    <t>Percentage of ownership interest retained by non-controlling owners</t>
  </si>
  <si>
    <t>49.00%</t>
  </si>
  <si>
    <t>Autoliv Nissin Brake Systems</t>
  </si>
  <si>
    <t>Percentage of ownership interest acquired by the company</t>
  </si>
  <si>
    <t>51.00%</t>
  </si>
  <si>
    <t>Acquisition related costs</t>
  </si>
  <si>
    <t>Consideration transferred in cash</t>
  </si>
  <si>
    <t>Autoliv Nissin Brake Systems | Customer Contract</t>
  </si>
  <si>
    <t>Business combination, intangible assets</t>
  </si>
  <si>
    <t>Intangible assets, amortization method</t>
  </si>
  <si>
    <t>Straight-line</t>
  </si>
  <si>
    <t>Intangible assets remaining useful life</t>
  </si>
  <si>
    <t>7 years</t>
  </si>
  <si>
    <t>Autoliv Nissin Brake Systems | Technology</t>
  </si>
  <si>
    <t>Intangible assets useful life</t>
  </si>
  <si>
    <t>10 years</t>
  </si>
  <si>
    <t>Summary of Preliminary Fair Values of Identifiable Assets Acquired and Liabilities Assumed (Detail) - USD ($) $ in Millions</t>
  </si>
  <si>
    <t>Assets:</t>
  </si>
  <si>
    <t>Receivables</t>
  </si>
  <si>
    <t>Property, plant and equipment</t>
  </si>
  <si>
    <t>Other non-current assets</t>
  </si>
  <si>
    <t>Intangibles</t>
  </si>
  <si>
    <t>Liabilities:</t>
  </si>
  <si>
    <t>Pension liabilities</t>
  </si>
  <si>
    <t>Total liabilities</t>
  </si>
  <si>
    <t>Net assets acquired</t>
  </si>
  <si>
    <t>Less: Non-controlling interest</t>
  </si>
  <si>
    <t>Controlling interest</t>
  </si>
  <si>
    <t>Fair Value Measurement - Additional Information (Detail) - USD ($) $ in Millions</t>
  </si>
  <si>
    <t>Fair Value Assets And Liabilities Measured On Recurring And Nonrecurring Basis [Line Items]</t>
  </si>
  <si>
    <t>Fair value of earn-out liability</t>
  </si>
  <si>
    <t>Other operating income from earn out liability adjustment</t>
  </si>
  <si>
    <t>Amortization of intangibles the consolidated statement of net income</t>
  </si>
  <si>
    <t>M/A-COM Automotive Solutions Business</t>
  </si>
  <si>
    <t>Net impact of the impairment charge largely offset by the reduced earn-out liability</t>
  </si>
  <si>
    <t>M/A-COM Automotive Solutions Business | Customer Contract</t>
  </si>
  <si>
    <t>Remaining fair value of intangible asset</t>
  </si>
  <si>
    <t>Derivative instruments not designated as hedging instruments</t>
  </si>
  <si>
    <t>Designated as Hedging Instrument</t>
  </si>
  <si>
    <t>Gains and losses reclassified from OCI and recognized in Consolidated Statements of Net Income, net</t>
  </si>
  <si>
    <t>Gains or losses expected to be reclassified from OCI to consolidated statements of net income within the next twelve months</t>
  </si>
  <si>
    <t>Designated as Hedging Instrument | Foreign Exchange Forward | Cash Flow Hedging</t>
  </si>
  <si>
    <t>Gain (loss) recognized in consolidated statements of net income</t>
  </si>
  <si>
    <t>Financial Assets and Liabilities Measured at Fair Value on Recurring Basis (Detail) - Fair Value, Measurements, Recurring - USD ($)</t>
  </si>
  <si>
    <t>Derivatives, Fair Value [Line Items]</t>
  </si>
  <si>
    <t>Nominal volume</t>
  </si>
  <si>
    <t>Derivative Asset</t>
  </si>
  <si>
    <t>Derivative Liability</t>
  </si>
  <si>
    <t>Not Designated as Hedging Instrument</t>
  </si>
  <si>
    <t>Less Than One Year | Designated as Hedging Instrument | Foreign Exchange Forward | Cash Flow Hedging</t>
  </si>
  <si>
    <t>Less Than One Year | Other current assets | Designated as Hedging Instrument | Foreign Exchange Forward | Cash Flow Hedging</t>
  </si>
  <si>
    <t>Less Than One Year | Other current liabilities | Designated as Hedging Instrument | Foreign Exchange Forward | Cash Flow Hedging</t>
  </si>
  <si>
    <t>Less Than Two Years | Designated as Hedging Instrument | Foreign Exchange Forward | Cash Flow Hedging</t>
  </si>
  <si>
    <t>Less Than Two Years | Other Non-Current Asset | Designated as Hedging Instrument | Foreign Exchange Forward | Cash Flow Hedging</t>
  </si>
  <si>
    <t>Less Than Two Years | Other Non-Current Liabilities | Designated as Hedging Instrument | Foreign Exchange Forward | Cash Flow Hedging</t>
  </si>
  <si>
    <t>Less Than Six Months | Not Designated as Hedging Instrument | Foreign Exchange Swaps</t>
  </si>
  <si>
    <t>[3]</t>
  </si>
  <si>
    <t>Less Than Six Months | Other current assets | Not Designated as Hedging Instrument | Foreign Exchange Swaps</t>
  </si>
  <si>
    <t>[4]</t>
  </si>
  <si>
    <t>[5]</t>
  </si>
  <si>
    <t>Less Than Six Months | Other current liabilities | Not Designated as Hedging Instrument | Foreign Exchange Swaps</t>
  </si>
  <si>
    <t>[6]</t>
  </si>
  <si>
    <t>[7]</t>
  </si>
  <si>
    <t>There is no netting since there are no offsetting contracts.</t>
  </si>
  <si>
    <t>Net nominal amount after deducting for offsetting swaps under ISDA agreements is $231.4 million.</t>
  </si>
  <si>
    <t>Net nominal amount after deducting for offsetting swaps under ISDA agreements is $226.5 million.</t>
  </si>
  <si>
    <t>Net amount after deducting for offsetting swaps under ISDA agreements is $0.2 million.</t>
  </si>
  <si>
    <t>Net amount after deducting for offsetting swaps under ISDA agreements is $1.1 million.</t>
  </si>
  <si>
    <t>Net amount after deducting for offsetting swaps under ISDA agreements is $0.5 million.</t>
  </si>
  <si>
    <t>Net amount after deducting for offsetting swaps under ISDA agreements is $0.0 million.</t>
  </si>
  <si>
    <t>Financial Assets and Liabilities Measured at Fair Value on Recurring Basis (Parenthetical) (Detail) - Not Designated as Hedging Instrument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of Debt (Detail) - USD ($) $ in Millions</t>
  </si>
  <si>
    <t>Fair Value, Balance Sheet Grouping, Financial Statement Captions [Line Items]</t>
  </si>
  <si>
    <t>Long-term debt, fair value</t>
  </si>
  <si>
    <t>Short-term debt, fair value</t>
  </si>
  <si>
    <t>U.S. Private Placement - Long-Term Debt</t>
  </si>
  <si>
    <t>Other Long-Term Debt</t>
  </si>
  <si>
    <t>Overdrafts and Other Short-Term Debt</t>
  </si>
  <si>
    <t>Short-Term Portion of Long-Term Debt</t>
  </si>
  <si>
    <t>Income Taxes - Additional Information (Detail) - USD ($) $ in Millions</t>
  </si>
  <si>
    <t>Income Taxes [Line Items]</t>
  </si>
  <si>
    <t>Effective income tax rate</t>
  </si>
  <si>
    <t>26.90%</t>
  </si>
  <si>
    <t>29.90%</t>
  </si>
  <si>
    <t>Increase/(decrease) in effective tax rate due to impact of discrete tax items</t>
  </si>
  <si>
    <t>0.30%</t>
  </si>
  <si>
    <t>1.70%</t>
  </si>
  <si>
    <t>Net increase to income tax reserves for unrecognized tax benefits based on tax positions related to current and prior years</t>
  </si>
  <si>
    <t>Adjustment to income tax reserves for unrecognized tax benefits of prior years due to lapse of applicable statute of limitations</t>
  </si>
  <si>
    <t>Unrecognized tax benefits reserve that would impact effective tax rate if released into income</t>
  </si>
  <si>
    <t>Current Tax Payable Part of Other Current Liabilities</t>
  </si>
  <si>
    <t>Non-Current Tax Payable Part of Other Non-current Liabilities</t>
  </si>
  <si>
    <t>Components of Inventories (Detail) - USD ($) $ in Millions</t>
  </si>
  <si>
    <t>Raw materials</t>
  </si>
  <si>
    <t>Work in progress</t>
  </si>
  <si>
    <t>Finished products</t>
  </si>
  <si>
    <t>Inventory valuation reserve</t>
  </si>
  <si>
    <t>Total inventories, net of reserve</t>
  </si>
  <si>
    <t>Schedule of Goodwill (Detail) $ in Millions</t>
  </si>
  <si>
    <t>Mar. 31, 2017USD ($)</t>
  </si>
  <si>
    <t>Goodwill [Line Items]</t>
  </si>
  <si>
    <t>Carrying amount at beginning of year</t>
  </si>
  <si>
    <t>Acquisition</t>
  </si>
  <si>
    <t>Effect of currency translation</t>
  </si>
  <si>
    <t>Carrying amount at end of year</t>
  </si>
  <si>
    <t>Passive Safety</t>
  </si>
  <si>
    <t>Electronics</t>
  </si>
  <si>
    <t>Schedule of Changes in Balance Sheet Position of Restructuring Reserves (Detail) - USD ($) $ in Millions</t>
  </si>
  <si>
    <t>Restructuring Cost and Reserve [Line Items]</t>
  </si>
  <si>
    <t>Restructuring reserve, beginning balance</t>
  </si>
  <si>
    <t>Provision/ Charge</t>
  </si>
  <si>
    <t>Provision/ Reversal</t>
  </si>
  <si>
    <t>Cash payments</t>
  </si>
  <si>
    <t>Translation difference</t>
  </si>
  <si>
    <t>Restructuring reserve, ending balance</t>
  </si>
  <si>
    <t>Restructuring employee-related</t>
  </si>
  <si>
    <t>Other Restructuring</t>
  </si>
  <si>
    <t>Summary of Change in Balance Sheet Position of Product-Related Liabilities (Detail) - USD ($) $ in Millions</t>
  </si>
  <si>
    <t>Reserve at beginning of the period</t>
  </si>
  <si>
    <t>Change in reserve</t>
  </si>
  <si>
    <t>Reserve at end of the period</t>
  </si>
  <si>
    <t>Components of Net Periodic Benefit Cost (Detail) - Pension Plans, Defined Benefit - USD ($) $ in Millions</t>
  </si>
  <si>
    <t>Defined Benefit Plans and Other Postretirement Benefit Plans Table Text Block [Line Items]</t>
  </si>
  <si>
    <t>Service cost</t>
  </si>
  <si>
    <t>Interest cost</t>
  </si>
  <si>
    <t>Expected return on plan assets</t>
  </si>
  <si>
    <t>Amortization prior service credit</t>
  </si>
  <si>
    <t>Amortization of actuarial loss</t>
  </si>
  <si>
    <t>Net Periodic Benefit Cost</t>
  </si>
  <si>
    <t>Schedule of Controlling and Non-Controlling Interest (Detail) - USD ($) $ in Millions</t>
  </si>
  <si>
    <t>Noncontrolling Interest [Line Items]</t>
  </si>
  <si>
    <t>Balance at beginning of period</t>
  </si>
  <si>
    <t>Total Comprehensive Income:</t>
  </si>
  <si>
    <t>Foreign currency translation</t>
  </si>
  <si>
    <t>Defined benefit pension plan</t>
  </si>
  <si>
    <t>Common Stock incentives</t>
  </si>
  <si>
    <t>Cash dividends declared</t>
  </si>
  <si>
    <t>Dividends paid to non-controlling interest on subsidiary shares</t>
  </si>
  <si>
    <t>Investment in subsidiary by non-controlling interest</t>
  </si>
  <si>
    <t>Balance at end of period</t>
  </si>
  <si>
    <t>Controlling</t>
  </si>
  <si>
    <t>Noncontrolling Interest</t>
  </si>
  <si>
    <t>Contingent Liabilities - Additional Information (Detail) Vehicle in Millions, BRL in Millions</t>
  </si>
  <si>
    <t>Jun. 29, 2016VehicleClaim</t>
  </si>
  <si>
    <t>Mar. 31, 2015USD ($)</t>
  </si>
  <si>
    <t>Oct. 31, 2014USD ($)</t>
  </si>
  <si>
    <t>Oct. 31, 2014BRL</t>
  </si>
  <si>
    <t>Mar. 31, 2017USD ($)Defendant</t>
  </si>
  <si>
    <t>Jun. 30, 2014USD ($)Defendant</t>
  </si>
  <si>
    <t>Loss Contingencies [Line Items]</t>
  </si>
  <si>
    <t>Number of defendants in antitrust class actions | Defendant</t>
  </si>
  <si>
    <t>Brazilian Subsidiaries</t>
  </si>
  <si>
    <t>Aggregate assessment for all alleged violations</t>
  </si>
  <si>
    <t>United States District Court for Eastern District of Michigan</t>
  </si>
  <si>
    <t>Number of pending antitrust class actions | Defendant</t>
  </si>
  <si>
    <t>Expense related settlement agreements</t>
  </si>
  <si>
    <t>Number of classes of plaintiffs | Defendant</t>
  </si>
  <si>
    <t>Settlement agreements amount</t>
  </si>
  <si>
    <t>United States District Court for Eastern District of Michigan | Direct purchaser settlement class</t>
  </si>
  <si>
    <t>United States District Court for Eastern District of Michigan | Auto dealer settlement class</t>
  </si>
  <si>
    <t>United States District Court for Eastern District of Michigan | End-payor settlement class</t>
  </si>
  <si>
    <t>Ontario and Quebec Superior Court</t>
  </si>
  <si>
    <t>Damages from Product Defects</t>
  </si>
  <si>
    <t>Number of vehicles recalled | Vehicle</t>
  </si>
  <si>
    <t>Number of confirmed incidents | Claim</t>
  </si>
  <si>
    <t>Damages from Product Defects | Maximum</t>
  </si>
  <si>
    <t>Range of possible loss</t>
  </si>
  <si>
    <t>Stock Incentive Plan - Additional Information (Detail) - LTI Program - USD ($) $ in Millions</t>
  </si>
  <si>
    <t>Feb. 19, 2017</t>
  </si>
  <si>
    <t>May 09, 2016</t>
  </si>
  <si>
    <t>Feb. 15, 2016</t>
  </si>
  <si>
    <t>Share-based Compensation Arrangement by Share-based Payment Award [Line Items]</t>
  </si>
  <si>
    <t>Performance period</t>
  </si>
  <si>
    <t>3 years</t>
  </si>
  <si>
    <t>Minimum</t>
  </si>
  <si>
    <t>Percentage of target number of performance shares to be earned</t>
  </si>
  <si>
    <t>0.00%</t>
  </si>
  <si>
    <t>Maximum</t>
  </si>
  <si>
    <t>200.00%</t>
  </si>
  <si>
    <t>Weighted Average</t>
  </si>
  <si>
    <t>50.00%</t>
  </si>
  <si>
    <t>Performance Shares</t>
  </si>
  <si>
    <t>Percentage of awards granted</t>
  </si>
  <si>
    <t>Grant date fair value</t>
  </si>
  <si>
    <t>Restricted Stock Units (RSUs)</t>
  </si>
  <si>
    <t>Earnings Per Share - Additional Information (Detail) - shares shares in Thousands</t>
  </si>
  <si>
    <t>Potentially dilutive shares</t>
  </si>
  <si>
    <t>Shares from treasury stock utilized by the Stock Incentive Plan</t>
  </si>
  <si>
    <t>Schedule of Computation of Basic and Diluted EPS (Detail) - USD ($) $ / shares in Units, shares in Millions, $ in Millions</t>
  </si>
  <si>
    <t>Basic and diluted:</t>
  </si>
  <si>
    <t>Net income available to common shareholders</t>
  </si>
  <si>
    <t>Earnings allocated to participating share awards</t>
  </si>
  <si>
    <t>Net income attributable to common shareholders</t>
  </si>
  <si>
    <t>Denominator:</t>
  </si>
  <si>
    <t>Add: Weighted average stock options/share awards</t>
  </si>
  <si>
    <t>Diluted:</t>
  </si>
  <si>
    <t>Basic EPS</t>
  </si>
  <si>
    <t>Diluted EPS</t>
  </si>
  <si>
    <t>Segment Information - Additional Information (Detail)</t>
  </si>
  <si>
    <t>Mar. 31, 2017Segment</t>
  </si>
  <si>
    <t>Number of segments</t>
  </si>
  <si>
    <t>Segment Information Net Sales Including Intersegment Sales (Detail) - USD ($) $ in Millions</t>
  </si>
  <si>
    <t>Segment Reporting, Revenue Reconciling Item [Line Items]</t>
  </si>
  <si>
    <t>Operating Segments</t>
  </si>
  <si>
    <t>Operating Segments | Passive Safety</t>
  </si>
  <si>
    <t>Operating Segments | Electronics</t>
  </si>
  <si>
    <t>Corporate and other</t>
  </si>
  <si>
    <t>Intersegment Eliminations</t>
  </si>
  <si>
    <t>Segment Information Income Before Income Taxes (Detail) - USD ($) $ in Millions</t>
  </si>
  <si>
    <t>Segment Reporting, Reconciling Item for Operating Profit (Loss) from Segment to Consolidated [Line Items]</t>
  </si>
  <si>
    <t>Segment operating income</t>
  </si>
  <si>
    <t>Interest and other non-operating expenses, net</t>
  </si>
  <si>
    <t>Segment Information Capital Expenditures (Detail) - USD ($) $ in Millions</t>
  </si>
  <si>
    <t>Segment Reporting, Other Significant Reconciling Item [Line Items]</t>
  </si>
  <si>
    <t>Capital expenditures</t>
  </si>
  <si>
    <t>Segment Information Depreciation and Amortization (Detail) - USD ($) $ in Millions</t>
  </si>
  <si>
    <t>Reconciliation of Depreciation by Segment [Line Items]</t>
  </si>
  <si>
    <t>Segment Information Segment Assets (Detail) - USD ($) $ in Millions</t>
  </si>
  <si>
    <t>Segment Reporting, Asset Reconciling Item [Line Items]</t>
  </si>
  <si>
    <t>Corporate and other assets mainly consist of cash and cash equivalents, income taxes and equity method investments.</t>
  </si>
  <si>
    <t>Subsequent Events - Additional Information (Detail) - Subsequent Event SEK in Billions</t>
  </si>
  <si>
    <t>Apr. 18, 2017SEKEmployee</t>
  </si>
  <si>
    <t>Auto Liv and Volvo Cars</t>
  </si>
  <si>
    <t>Subsequent Event [Line Items]</t>
  </si>
  <si>
    <t>Number of employees transferred</t>
  </si>
  <si>
    <t>Ownership percentage in joint venture</t>
  </si>
  <si>
    <t>Zenuity</t>
  </si>
  <si>
    <t>Investments | SEK</t>
  </si>
  <si>
    <t>Number of employees expected in medium term</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BRL &quot;#,##0.0_);_(&quot;BRL &quot;(#,##0.0)" numFmtId="168"/>
    <numFmt formatCode="_(&quot;SEK &quot;#,##0.0_);_(&quot;SEK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4670</v>
      </c>
    </row>
    <row r="12" spans="1:3">
      <c r="A12" s="4" t="s">
        <v>19</v>
      </c>
      <c r="B12" s="4" t="s">
        <v>20</v>
      </c>
    </row>
    <row r="13" spans="1:3">
      <c r="A13" s="4" t="s">
        <v>21</v>
      </c>
      <c r="B13" s="4" t="s">
        <v>22</v>
      </c>
    </row>
    <row r="14" spans="1:3">
      <c r="A14" s="4" t="s">
        <v>23</v>
      </c>
      <c r="C14" s="5" t="n">
        <v>8832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39</v>
      </c>
    </row>
    <row r="4" spans="1:2">
      <c r="A4" s="4" t="s">
        <v>77</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2608.1</v>
      </c>
      <c r="D4" s="8" t="n">
        <v>2430</v>
      </c>
    </row>
    <row r="5" spans="1:4">
      <c r="A5" s="4" t="s">
        <v>28</v>
      </c>
      <c r="C5" s="9" t="n">
        <v>-2065.6</v>
      </c>
      <c r="D5" s="5" t="n">
        <v>-1929</v>
      </c>
    </row>
    <row r="6" spans="1:4">
      <c r="A6" s="4" t="s">
        <v>29</v>
      </c>
      <c r="C6" s="9" t="n">
        <v>542.5</v>
      </c>
      <c r="D6" s="5" t="n">
        <v>501</v>
      </c>
    </row>
    <row r="7" spans="1:4">
      <c r="A7" s="4" t="s">
        <v>30</v>
      </c>
      <c r="C7" s="9" t="n">
        <v>-120.3</v>
      </c>
      <c r="D7" s="9" t="n">
        <v>-113.1</v>
      </c>
    </row>
    <row r="8" spans="1:4">
      <c r="A8" s="4" t="s">
        <v>31</v>
      </c>
      <c r="C8" s="9" t="n">
        <v>-192.7</v>
      </c>
      <c r="D8" s="9" t="n">
        <v>-158.8</v>
      </c>
    </row>
    <row r="9" spans="1:4">
      <c r="A9" s="4" t="s">
        <v>32</v>
      </c>
      <c r="C9" s="9" t="n">
        <v>-21.8</v>
      </c>
      <c r="D9" s="9" t="n">
        <v>-7.9</v>
      </c>
    </row>
    <row r="10" spans="1:4">
      <c r="A10" s="4" t="s">
        <v>33</v>
      </c>
      <c r="C10" s="9" t="n">
        <v>9.9</v>
      </c>
      <c r="D10" s="5" t="n">
        <v>-16</v>
      </c>
    </row>
    <row r="11" spans="1:4">
      <c r="A11" s="4" t="s">
        <v>34</v>
      </c>
      <c r="C11" s="9" t="n">
        <v>217.6</v>
      </c>
      <c r="D11" s="9" t="n">
        <v>205.2</v>
      </c>
    </row>
    <row r="12" spans="1:4">
      <c r="A12" s="4" t="s">
        <v>35</v>
      </c>
      <c r="C12" s="9" t="n">
        <v>0.5</v>
      </c>
      <c r="D12" s="9" t="n">
        <v>0.6</v>
      </c>
    </row>
    <row r="13" spans="1:4">
      <c r="A13" s="4" t="s">
        <v>36</v>
      </c>
      <c r="C13" s="5" t="n">
        <v>2</v>
      </c>
      <c r="D13" s="9" t="n">
        <v>1.2</v>
      </c>
    </row>
    <row r="14" spans="1:4">
      <c r="A14" s="4" t="s">
        <v>37</v>
      </c>
      <c r="C14" s="9" t="n">
        <v>-16.2</v>
      </c>
      <c r="D14" s="9" t="n">
        <v>-15.5</v>
      </c>
    </row>
    <row r="15" spans="1:4">
      <c r="A15" s="4" t="s">
        <v>38</v>
      </c>
      <c r="C15" s="9" t="n">
        <v>-9.5</v>
      </c>
      <c r="D15" s="9" t="n">
        <v>-1.2</v>
      </c>
    </row>
    <row r="16" spans="1:4">
      <c r="A16" s="4" t="s">
        <v>39</v>
      </c>
      <c r="C16" s="9" t="n">
        <v>194.4</v>
      </c>
      <c r="D16" s="9" t="n">
        <v>190.3</v>
      </c>
    </row>
    <row r="17" spans="1:4">
      <c r="A17" s="4" t="s">
        <v>40</v>
      </c>
      <c r="C17" s="9" t="n">
        <v>-52.3</v>
      </c>
      <c r="D17" s="9" t="n">
        <v>-56.8</v>
      </c>
    </row>
    <row r="18" spans="1:4">
      <c r="A18" s="4" t="s">
        <v>41</v>
      </c>
      <c r="C18" s="9" t="n">
        <v>142.1</v>
      </c>
      <c r="D18" s="9" t="n">
        <v>133.5</v>
      </c>
    </row>
    <row r="19" spans="1:4">
      <c r="A19" s="4" t="s">
        <v>42</v>
      </c>
      <c r="C19" s="9" t="n">
        <v>-1.8</v>
      </c>
      <c r="D19" s="9" t="n">
        <v>0.3</v>
      </c>
    </row>
    <row r="20" spans="1:4">
      <c r="A20" s="4" t="s">
        <v>43</v>
      </c>
      <c r="C20" s="7" t="n">
        <v>143.9</v>
      </c>
      <c r="D20" s="7" t="n">
        <v>133.2</v>
      </c>
    </row>
    <row r="21" spans="1:4">
      <c r="A21" s="4" t="s">
        <v>44</v>
      </c>
      <c r="B21" s="4" t="s">
        <v>45</v>
      </c>
      <c r="C21" s="10" t="n">
        <v>1.63</v>
      </c>
      <c r="D21" s="10" t="n">
        <v>1.51</v>
      </c>
    </row>
    <row r="22" spans="1:4">
      <c r="A22" s="4" t="s">
        <v>46</v>
      </c>
      <c r="B22" s="4" t="s">
        <v>45</v>
      </c>
      <c r="C22" s="10" t="n">
        <v>1.62</v>
      </c>
      <c r="D22" s="10" t="n">
        <v>1.51</v>
      </c>
    </row>
    <row r="23" spans="1:4">
      <c r="A23" s="4" t="s">
        <v>47</v>
      </c>
      <c r="B23" s="4" t="s">
        <v>48</v>
      </c>
      <c r="C23" s="9" t="n">
        <v>88.3</v>
      </c>
      <c r="D23" s="9" t="n">
        <v>88.09999999999999</v>
      </c>
    </row>
    <row r="24" spans="1:4">
      <c r="A24" s="4" t="s">
        <v>49</v>
      </c>
      <c r="B24" s="4" t="s">
        <v>48</v>
      </c>
      <c r="C24" s="9" t="n">
        <v>88.5</v>
      </c>
      <c r="D24" s="9" t="n">
        <v>88.3</v>
      </c>
    </row>
    <row r="25" spans="1:4">
      <c r="A25" s="4" t="s">
        <v>50</v>
      </c>
      <c r="C25" s="9" t="n">
        <v>88.3</v>
      </c>
      <c r="D25" s="9" t="n">
        <v>88.2</v>
      </c>
    </row>
    <row r="26" spans="1:4">
      <c r="A26" s="4" t="s">
        <v>51</v>
      </c>
      <c r="C26" s="10" t="n">
        <v>0.6</v>
      </c>
      <c r="D26" s="10" t="n">
        <v>0.58</v>
      </c>
    </row>
    <row r="27" spans="1:4">
      <c r="A27" s="4" t="s">
        <v>52</v>
      </c>
      <c r="C27" s="10" t="n">
        <v>0.58</v>
      </c>
      <c r="D27" s="10" t="n">
        <v>0.5600000000000001</v>
      </c>
    </row>
    <row r="28" spans="1:4"/>
    <row r="29" spans="1:4">
      <c r="A29" s="4" t="s">
        <v>45</v>
      </c>
      <c r="B29" s="4" t="s">
        <v>53</v>
      </c>
    </row>
    <row r="30" spans="1:4">
      <c r="A30" s="4" t="s">
        <v>48</v>
      </c>
      <c r="B30" s="4" t="s">
        <v>54</v>
      </c>
    </row>
  </sheetData>
  <mergeCells count="5">
    <mergeCell ref="A1:B2"/>
    <mergeCell ref="C1:D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2</v>
      </c>
    </row>
    <row r="4" spans="1:2">
      <c r="A4" s="4" t="s">
        <v>124</v>
      </c>
      <c r="B4" s="4" t="s">
        <v>126</v>
      </c>
    </row>
    <row r="5" spans="1:2">
      <c r="A5" s="4" t="s">
        <v>169</v>
      </c>
      <c r="B5" s="4" t="s">
        <v>170</v>
      </c>
    </row>
    <row r="6" spans="1:2">
      <c r="A6" s="4" t="s">
        <v>136</v>
      </c>
      <c r="B6" s="4" t="s">
        <v>171</v>
      </c>
    </row>
    <row r="7" spans="1:2">
      <c r="A7" s="4" t="s">
        <v>172</v>
      </c>
      <c r="B7" s="4" t="s">
        <v>173</v>
      </c>
    </row>
    <row r="8" spans="1:2">
      <c r="A8" s="4" t="s">
        <v>153</v>
      </c>
      <c r="B8" s="4" t="s">
        <v>174</v>
      </c>
    </row>
    <row r="9" spans="1:2">
      <c r="A9" s="4" t="s">
        <v>175</v>
      </c>
      <c r="B9"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3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4" t="s">
        <v>198</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3" t="s">
        <v>56</v>
      </c>
    </row>
    <row r="4" spans="1:3">
      <c r="A4" s="4" t="s">
        <v>41</v>
      </c>
      <c r="B4" s="7" t="n">
        <v>142.1</v>
      </c>
      <c r="C4" s="7" t="n">
        <v>133.5</v>
      </c>
    </row>
    <row r="5" spans="1:3">
      <c r="A5" s="3" t="s">
        <v>57</v>
      </c>
    </row>
    <row r="6" spans="1:3">
      <c r="A6" s="4" t="s">
        <v>58</v>
      </c>
      <c r="B6" s="9" t="n">
        <v>88.40000000000001</v>
      </c>
      <c r="C6" s="9" t="n">
        <v>59.6</v>
      </c>
    </row>
    <row r="7" spans="1:3">
      <c r="A7" s="4" t="s">
        <v>59</v>
      </c>
      <c r="B7" s="9" t="n">
        <v>-2.6</v>
      </c>
      <c r="C7" s="9" t="n">
        <v>-1.2</v>
      </c>
    </row>
    <row r="8" spans="1:3">
      <c r="A8" s="4" t="s">
        <v>60</v>
      </c>
      <c r="B8" s="9" t="n">
        <v>1.7</v>
      </c>
      <c r="C8" s="9" t="n">
        <v>1.2</v>
      </c>
    </row>
    <row r="9" spans="1:3">
      <c r="A9" s="4" t="s">
        <v>61</v>
      </c>
      <c r="B9" s="9" t="n">
        <v>87.5</v>
      </c>
      <c r="C9" s="9" t="n">
        <v>59.6</v>
      </c>
    </row>
    <row r="10" spans="1:3">
      <c r="A10" s="4" t="s">
        <v>62</v>
      </c>
      <c r="B10" s="9" t="n">
        <v>-0.5</v>
      </c>
      <c r="C10" s="9" t="n">
        <v>-0.4</v>
      </c>
    </row>
    <row r="11" spans="1:3">
      <c r="A11" s="4" t="s">
        <v>63</v>
      </c>
      <c r="B11" s="5" t="n">
        <v>87</v>
      </c>
      <c r="C11" s="9" t="n">
        <v>59.2</v>
      </c>
    </row>
    <row r="12" spans="1:3">
      <c r="A12" s="4" t="s">
        <v>64</v>
      </c>
      <c r="B12" s="9" t="n">
        <v>229.1</v>
      </c>
      <c r="C12" s="9" t="n">
        <v>192.7</v>
      </c>
    </row>
    <row r="13" spans="1:3">
      <c r="A13" s="4" t="s">
        <v>65</v>
      </c>
      <c r="B13" s="5" t="n">
        <v>4</v>
      </c>
      <c r="C13" s="9" t="n">
        <v>0.3</v>
      </c>
    </row>
    <row r="14" spans="1:3">
      <c r="A14" s="4" t="s">
        <v>66</v>
      </c>
      <c r="B14" s="7" t="n">
        <v>225.1</v>
      </c>
      <c r="C14" s="7" t="n">
        <v>19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25</v>
      </c>
    </row>
    <row r="3" spans="1:3">
      <c r="A3" s="3" t="s">
        <v>219</v>
      </c>
    </row>
    <row r="4" spans="1:3">
      <c r="A4" s="4" t="s">
        <v>220</v>
      </c>
      <c r="B4" s="7" t="n">
        <v>217.6</v>
      </c>
      <c r="C4" s="7" t="n">
        <v>205.2</v>
      </c>
    </row>
    <row r="5" spans="1:3">
      <c r="A5" s="4" t="s">
        <v>38</v>
      </c>
      <c r="B5" s="9" t="n">
        <v>-9.5</v>
      </c>
      <c r="C5" s="7" t="n">
        <v>-1.2</v>
      </c>
    </row>
    <row r="6" spans="1:3">
      <c r="A6" s="4" t="s">
        <v>221</v>
      </c>
    </row>
    <row r="7" spans="1:3">
      <c r="A7" s="3" t="s">
        <v>219</v>
      </c>
    </row>
    <row r="8" spans="1:3">
      <c r="A8" s="4" t="s">
        <v>220</v>
      </c>
      <c r="B8" s="5" t="n">
        <v>-5</v>
      </c>
    </row>
    <row r="9" spans="1:3">
      <c r="A9" s="4" t="s">
        <v>38</v>
      </c>
      <c r="B9" s="5" t="n">
        <v>5</v>
      </c>
    </row>
    <row r="10" spans="1:3">
      <c r="A10" s="4" t="s">
        <v>222</v>
      </c>
    </row>
    <row r="11" spans="1:3">
      <c r="A11" s="3" t="s">
        <v>219</v>
      </c>
    </row>
    <row r="12" spans="1:3">
      <c r="A12" s="4" t="s">
        <v>220</v>
      </c>
      <c r="B12" s="5" t="n">
        <v>-7</v>
      </c>
    </row>
    <row r="13" spans="1:3">
      <c r="A13" s="4" t="s">
        <v>38</v>
      </c>
      <c r="B13" s="8" t="n">
        <v>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5</v>
      </c>
      <c r="C1" s="2" t="s">
        <v>2</v>
      </c>
      <c r="D1" s="2" t="s">
        <v>68</v>
      </c>
    </row>
    <row r="2" spans="1:4">
      <c r="A2" s="3" t="s">
        <v>224</v>
      </c>
    </row>
    <row r="3" spans="1:4">
      <c r="A3" s="4" t="s">
        <v>77</v>
      </c>
      <c r="C3" s="7" t="n">
        <v>1895.4</v>
      </c>
      <c r="D3" s="7" t="n">
        <v>1870.7</v>
      </c>
    </row>
    <row r="4" spans="1:4">
      <c r="A4" s="4" t="s">
        <v>225</v>
      </c>
    </row>
    <row r="5" spans="1:4">
      <c r="A5" s="3" t="s">
        <v>224</v>
      </c>
    </row>
    <row r="6" spans="1:4">
      <c r="A6" s="4" t="s">
        <v>226</v>
      </c>
      <c r="B6" s="4" t="s">
        <v>227</v>
      </c>
    </row>
    <row r="7" spans="1:4">
      <c r="A7" s="4" t="s">
        <v>228</v>
      </c>
    </row>
    <row r="8" spans="1:4">
      <c r="A8" s="3" t="s">
        <v>224</v>
      </c>
    </row>
    <row r="9" spans="1:4">
      <c r="A9" s="4" t="s">
        <v>229</v>
      </c>
      <c r="B9" s="4" t="s">
        <v>230</v>
      </c>
    </row>
    <row r="10" spans="1:4">
      <c r="A10" s="4" t="s">
        <v>231</v>
      </c>
      <c r="C10" s="7" t="n">
        <v>0.1</v>
      </c>
      <c r="D10" s="8" t="n">
        <v>2</v>
      </c>
    </row>
    <row r="11" spans="1:4">
      <c r="A11" s="4" t="s">
        <v>232</v>
      </c>
      <c r="B11" s="7" t="n">
        <v>262.5</v>
      </c>
    </row>
    <row r="12" spans="1:4">
      <c r="A12" s="4" t="s">
        <v>77</v>
      </c>
      <c r="B12" s="9" t="n">
        <v>234.7</v>
      </c>
    </row>
    <row r="13" spans="1:4">
      <c r="A13" s="4" t="s">
        <v>233</v>
      </c>
    </row>
    <row r="14" spans="1:4">
      <c r="A14" s="3" t="s">
        <v>224</v>
      </c>
    </row>
    <row r="15" spans="1:4">
      <c r="A15" s="4" t="s">
        <v>234</v>
      </c>
      <c r="B15" s="7" t="n">
        <v>50.7</v>
      </c>
    </row>
    <row r="16" spans="1:4">
      <c r="A16" s="4" t="s">
        <v>235</v>
      </c>
      <c r="C16" s="4" t="s">
        <v>236</v>
      </c>
    </row>
    <row r="17" spans="1:4">
      <c r="A17" s="4" t="s">
        <v>237</v>
      </c>
      <c r="B17" s="4" t="s">
        <v>238</v>
      </c>
    </row>
    <row r="18" spans="1:4">
      <c r="A18" s="4" t="s">
        <v>239</v>
      </c>
    </row>
    <row r="19" spans="1:4">
      <c r="A19" s="3" t="s">
        <v>224</v>
      </c>
    </row>
    <row r="20" spans="1:4">
      <c r="A20" s="4" t="s">
        <v>234</v>
      </c>
      <c r="B20" s="7" t="n">
        <v>61.4</v>
      </c>
    </row>
    <row r="21" spans="1:4">
      <c r="A21" s="4" t="s">
        <v>235</v>
      </c>
      <c r="C21" s="4" t="s">
        <v>236</v>
      </c>
    </row>
    <row r="22" spans="1:4">
      <c r="A22" s="4" t="s">
        <v>240</v>
      </c>
      <c r="B22" s="4" t="s">
        <v>2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68</v>
      </c>
      <c r="D1" s="2" t="s">
        <v>25</v>
      </c>
    </row>
    <row r="2" spans="1:4">
      <c r="A2" s="3" t="s">
        <v>243</v>
      </c>
    </row>
    <row r="3" spans="1:4">
      <c r="A3" s="4" t="s">
        <v>77</v>
      </c>
      <c r="B3" s="7" t="n">
        <v>1895.4</v>
      </c>
      <c r="C3" s="7" t="n">
        <v>1870.7</v>
      </c>
    </row>
    <row r="4" spans="1:4">
      <c r="A4" s="4" t="s">
        <v>228</v>
      </c>
    </row>
    <row r="5" spans="1:4">
      <c r="A5" s="3" t="s">
        <v>243</v>
      </c>
    </row>
    <row r="6" spans="1:4">
      <c r="A6" s="4" t="s">
        <v>70</v>
      </c>
      <c r="D6" s="7" t="n">
        <v>37.7</v>
      </c>
    </row>
    <row r="7" spans="1:4">
      <c r="A7" s="4" t="s">
        <v>244</v>
      </c>
      <c r="D7" s="9" t="n">
        <v>1.5</v>
      </c>
    </row>
    <row r="8" spans="1:4">
      <c r="A8" s="4" t="s">
        <v>136</v>
      </c>
      <c r="D8" s="5" t="n">
        <v>33</v>
      </c>
    </row>
    <row r="9" spans="1:4">
      <c r="A9" s="4" t="s">
        <v>73</v>
      </c>
      <c r="D9" s="9" t="n">
        <v>7.9</v>
      </c>
    </row>
    <row r="10" spans="1:4">
      <c r="A10" s="4" t="s">
        <v>245</v>
      </c>
      <c r="D10" s="9" t="n">
        <v>138.5</v>
      </c>
    </row>
    <row r="11" spans="1:4">
      <c r="A11" s="4" t="s">
        <v>246</v>
      </c>
      <c r="D11" s="9" t="n">
        <v>0.3</v>
      </c>
    </row>
    <row r="12" spans="1:4">
      <c r="A12" s="4" t="s">
        <v>247</v>
      </c>
      <c r="D12" s="9" t="n">
        <v>112.1</v>
      </c>
    </row>
    <row r="13" spans="1:4">
      <c r="A13" s="4" t="s">
        <v>77</v>
      </c>
      <c r="D13" s="9" t="n">
        <v>234.7</v>
      </c>
    </row>
    <row r="14" spans="1:4">
      <c r="A14" s="4" t="s">
        <v>79</v>
      </c>
      <c r="D14" s="9" t="n">
        <v>565.7</v>
      </c>
    </row>
    <row r="15" spans="1:4">
      <c r="A15" s="3" t="s">
        <v>248</v>
      </c>
    </row>
    <row r="16" spans="1:4">
      <c r="A16" s="4" t="s">
        <v>82</v>
      </c>
      <c r="D16" s="5" t="n">
        <v>6</v>
      </c>
    </row>
    <row r="17" spans="1:4">
      <c r="A17" s="4" t="s">
        <v>84</v>
      </c>
      <c r="D17" s="9" t="n">
        <v>23.1</v>
      </c>
    </row>
    <row r="18" spans="1:4">
      <c r="A18" s="4" t="s">
        <v>249</v>
      </c>
      <c r="D18" s="9" t="n">
        <v>9.1</v>
      </c>
    </row>
    <row r="19" spans="1:4">
      <c r="A19" s="4" t="s">
        <v>88</v>
      </c>
      <c r="D19" s="9" t="n">
        <v>12.7</v>
      </c>
    </row>
    <row r="20" spans="1:4">
      <c r="A20" s="4" t="s">
        <v>250</v>
      </c>
      <c r="D20" s="9" t="n">
        <v>50.9</v>
      </c>
    </row>
    <row r="21" spans="1:4">
      <c r="A21" s="4" t="s">
        <v>251</v>
      </c>
      <c r="D21" s="9" t="n">
        <v>514.8</v>
      </c>
    </row>
    <row r="22" spans="1:4">
      <c r="A22" s="4" t="s">
        <v>252</v>
      </c>
      <c r="D22" s="9" t="n">
        <v>-252.3</v>
      </c>
    </row>
    <row r="23" spans="1:4">
      <c r="A23" s="4" t="s">
        <v>253</v>
      </c>
      <c r="D23" s="7" t="n">
        <v>2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5</v>
      </c>
    </row>
    <row r="3" spans="1:3">
      <c r="A3" s="3" t="s">
        <v>255</v>
      </c>
    </row>
    <row r="4" spans="1:3">
      <c r="A4" s="4" t="s">
        <v>256</v>
      </c>
      <c r="B4" s="8" t="n">
        <v>14</v>
      </c>
    </row>
    <row r="5" spans="1:3">
      <c r="A5" s="4" t="s">
        <v>257</v>
      </c>
      <c r="B5" s="5" t="n">
        <v>13</v>
      </c>
    </row>
    <row r="6" spans="1:3">
      <c r="A6" s="4" t="s">
        <v>258</v>
      </c>
      <c r="B6" s="9" t="n">
        <v>21.8</v>
      </c>
      <c r="C6" s="7" t="n">
        <v>7.9</v>
      </c>
    </row>
    <row r="7" spans="1:3">
      <c r="A7" s="4" t="s">
        <v>259</v>
      </c>
    </row>
    <row r="8" spans="1:3">
      <c r="A8" s="3" t="s">
        <v>255</v>
      </c>
    </row>
    <row r="9" spans="1:3">
      <c r="A9" s="4" t="s">
        <v>260</v>
      </c>
      <c r="B9" s="5" t="n">
        <v>1</v>
      </c>
    </row>
    <row r="10" spans="1:3">
      <c r="A10" s="4" t="s">
        <v>261</v>
      </c>
    </row>
    <row r="11" spans="1:3">
      <c r="A11" s="3" t="s">
        <v>255</v>
      </c>
    </row>
    <row r="12" spans="1:3">
      <c r="A12" s="4" t="s">
        <v>258</v>
      </c>
      <c r="B12" s="5" t="n">
        <v>12</v>
      </c>
    </row>
    <row r="13" spans="1:3">
      <c r="A13" s="4" t="s">
        <v>262</v>
      </c>
      <c r="B13" s="5" t="n">
        <v>3</v>
      </c>
    </row>
    <row r="14" spans="1:3">
      <c r="A14" s="4" t="s">
        <v>38</v>
      </c>
    </row>
    <row r="15" spans="1:3">
      <c r="A15" s="3" t="s">
        <v>255</v>
      </c>
    </row>
    <row r="16" spans="1:3">
      <c r="A16" s="4" t="s">
        <v>263</v>
      </c>
      <c r="B16" s="9" t="n">
        <v>-1.4</v>
      </c>
      <c r="C16" s="9" t="n">
        <v>0.8</v>
      </c>
    </row>
    <row r="17" spans="1:3">
      <c r="A17" s="4" t="s">
        <v>264</v>
      </c>
    </row>
    <row r="18" spans="1:3">
      <c r="A18" s="3" t="s">
        <v>255</v>
      </c>
    </row>
    <row r="19" spans="1:3">
      <c r="A19" s="4" t="s">
        <v>265</v>
      </c>
      <c r="B19" s="9" t="n">
        <v>1.5</v>
      </c>
      <c r="C19" s="9" t="n">
        <v>0.3</v>
      </c>
    </row>
    <row r="20" spans="1:3">
      <c r="A20" s="4" t="s">
        <v>266</v>
      </c>
      <c r="B20" s="9" t="n">
        <v>5.8</v>
      </c>
    </row>
    <row r="21" spans="1:3">
      <c r="A21" s="4" t="s">
        <v>267</v>
      </c>
    </row>
    <row r="22" spans="1:3">
      <c r="A22" s="3" t="s">
        <v>255</v>
      </c>
    </row>
    <row r="23" spans="1:3">
      <c r="A23" s="4" t="s">
        <v>268</v>
      </c>
      <c r="B23" s="8" t="n">
        <v>-1</v>
      </c>
      <c r="C23" s="8"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9</v>
      </c>
      <c r="C1" s="2" t="s">
        <v>2</v>
      </c>
      <c r="E1" s="2" t="s">
        <v>68</v>
      </c>
    </row>
    <row r="2" spans="1:6">
      <c r="A2" s="4" t="s">
        <v>264</v>
      </c>
    </row>
    <row r="3" spans="1:6">
      <c r="A3" s="3" t="s">
        <v>270</v>
      </c>
    </row>
    <row r="4" spans="1:6">
      <c r="A4" s="4" t="s">
        <v>271</v>
      </c>
      <c r="B4" s="4" t="s">
        <v>45</v>
      </c>
      <c r="C4" s="8" t="n">
        <v>63400000</v>
      </c>
      <c r="E4" s="8" t="n">
        <v>84800000</v>
      </c>
    </row>
    <row r="5" spans="1:6">
      <c r="A5" s="4" t="s">
        <v>272</v>
      </c>
      <c r="B5" s="4" t="s">
        <v>45</v>
      </c>
      <c r="C5" s="5" t="n">
        <v>5200000</v>
      </c>
      <c r="E5" s="5" t="n">
        <v>7600000</v>
      </c>
    </row>
    <row r="6" spans="1:6">
      <c r="A6" s="4" t="s">
        <v>273</v>
      </c>
      <c r="B6" s="4" t="s">
        <v>45</v>
      </c>
      <c r="C6" s="5" t="n">
        <v>500000</v>
      </c>
      <c r="E6" s="5" t="n">
        <v>500000</v>
      </c>
    </row>
    <row r="7" spans="1:6">
      <c r="A7" s="4" t="s">
        <v>274</v>
      </c>
    </row>
    <row r="8" spans="1:6">
      <c r="A8" s="3" t="s">
        <v>270</v>
      </c>
    </row>
    <row r="9" spans="1:6">
      <c r="A9" s="4" t="s">
        <v>271</v>
      </c>
      <c r="C9" s="5" t="n">
        <v>269900000</v>
      </c>
      <c r="E9" s="5" t="n">
        <v>251800000</v>
      </c>
    </row>
    <row r="10" spans="1:6">
      <c r="A10" s="4" t="s">
        <v>272</v>
      </c>
      <c r="C10" s="5" t="n">
        <v>300000</v>
      </c>
      <c r="E10" s="5" t="n">
        <v>1100000</v>
      </c>
    </row>
    <row r="11" spans="1:6">
      <c r="A11" s="4" t="s">
        <v>273</v>
      </c>
      <c r="C11" s="5" t="n">
        <v>600000</v>
      </c>
      <c r="E11" s="5" t="n">
        <v>100000</v>
      </c>
    </row>
    <row r="12" spans="1:6">
      <c r="A12" s="4" t="s">
        <v>275</v>
      </c>
    </row>
    <row r="13" spans="1:6">
      <c r="A13" s="3" t="s">
        <v>270</v>
      </c>
    </row>
    <row r="14" spans="1:6">
      <c r="A14" s="4" t="s">
        <v>271</v>
      </c>
      <c r="B14" s="4" t="s">
        <v>45</v>
      </c>
      <c r="C14" s="5" t="n">
        <v>58900000</v>
      </c>
      <c r="E14" s="5" t="n">
        <v>74000000</v>
      </c>
    </row>
    <row r="15" spans="1:6">
      <c r="A15" s="4" t="s">
        <v>276</v>
      </c>
    </row>
    <row r="16" spans="1:6">
      <c r="A16" s="3" t="s">
        <v>270</v>
      </c>
    </row>
    <row r="17" spans="1:6">
      <c r="A17" s="4" t="s">
        <v>272</v>
      </c>
      <c r="B17" s="4" t="s">
        <v>45</v>
      </c>
      <c r="C17" s="5" t="n">
        <v>5200000</v>
      </c>
      <c r="E17" s="5" t="n">
        <v>7600000</v>
      </c>
    </row>
    <row r="18" spans="1:6">
      <c r="A18" s="4" t="s">
        <v>277</v>
      </c>
    </row>
    <row r="19" spans="1:6">
      <c r="A19" s="3" t="s">
        <v>270</v>
      </c>
    </row>
    <row r="20" spans="1:6">
      <c r="A20" s="4" t="s">
        <v>273</v>
      </c>
      <c r="B20" s="4" t="s">
        <v>45</v>
      </c>
      <c r="C20" s="5" t="n">
        <v>400000</v>
      </c>
      <c r="E20" s="5" t="n">
        <v>300000</v>
      </c>
    </row>
    <row r="21" spans="1:6">
      <c r="A21" s="4" t="s">
        <v>278</v>
      </c>
    </row>
    <row r="22" spans="1:6">
      <c r="A22" s="3" t="s">
        <v>270</v>
      </c>
    </row>
    <row r="23" spans="1:6">
      <c r="A23" s="4" t="s">
        <v>271</v>
      </c>
      <c r="B23" s="4" t="s">
        <v>45</v>
      </c>
      <c r="C23" s="5" t="n">
        <v>4500000</v>
      </c>
      <c r="E23" s="5" t="n">
        <v>10800000</v>
      </c>
    </row>
    <row r="24" spans="1:6">
      <c r="A24" s="4" t="s">
        <v>279</v>
      </c>
    </row>
    <row r="25" spans="1:6">
      <c r="A25" s="3" t="s">
        <v>270</v>
      </c>
    </row>
    <row r="26" spans="1:6">
      <c r="A26" s="4" t="s">
        <v>272</v>
      </c>
      <c r="B26" s="4" t="s">
        <v>45</v>
      </c>
      <c r="C26" s="5" t="n">
        <v>0</v>
      </c>
      <c r="E26" s="5" t="n">
        <v>0</v>
      </c>
    </row>
    <row r="27" spans="1:6">
      <c r="A27" s="4" t="s">
        <v>280</v>
      </c>
    </row>
    <row r="28" spans="1:6">
      <c r="A28" s="3" t="s">
        <v>270</v>
      </c>
    </row>
    <row r="29" spans="1:6">
      <c r="A29" s="4" t="s">
        <v>273</v>
      </c>
      <c r="B29" s="4" t="s">
        <v>45</v>
      </c>
      <c r="C29" s="5" t="n">
        <v>100000</v>
      </c>
      <c r="E29" s="5" t="n">
        <v>200000</v>
      </c>
    </row>
    <row r="30" spans="1:6">
      <c r="A30" s="4" t="s">
        <v>281</v>
      </c>
    </row>
    <row r="31" spans="1:6">
      <c r="A31" s="3" t="s">
        <v>270</v>
      </c>
    </row>
    <row r="32" spans="1:6">
      <c r="A32" s="4" t="s">
        <v>271</v>
      </c>
      <c r="C32" s="5" t="n">
        <v>269900000</v>
      </c>
      <c r="D32" s="4" t="s">
        <v>48</v>
      </c>
      <c r="E32" s="5" t="n">
        <v>251800000</v>
      </c>
      <c r="F32" s="4" t="s">
        <v>282</v>
      </c>
    </row>
    <row r="33" spans="1:6">
      <c r="A33" s="4" t="s">
        <v>283</v>
      </c>
    </row>
    <row r="34" spans="1:6">
      <c r="A34" s="3" t="s">
        <v>270</v>
      </c>
    </row>
    <row r="35" spans="1:6">
      <c r="A35" s="4" t="s">
        <v>272</v>
      </c>
      <c r="C35" s="5" t="n">
        <v>300000</v>
      </c>
      <c r="D35" s="4" t="s">
        <v>284</v>
      </c>
      <c r="E35" s="5" t="n">
        <v>1100000</v>
      </c>
      <c r="F35" s="4" t="s">
        <v>285</v>
      </c>
    </row>
    <row r="36" spans="1:6">
      <c r="A36" s="4" t="s">
        <v>286</v>
      </c>
    </row>
    <row r="37" spans="1:6">
      <c r="A37" s="3" t="s">
        <v>270</v>
      </c>
    </row>
    <row r="38" spans="1:6">
      <c r="A38" s="4" t="s">
        <v>273</v>
      </c>
      <c r="C38" s="8" t="n">
        <v>600000</v>
      </c>
      <c r="D38" s="4" t="s">
        <v>287</v>
      </c>
      <c r="E38" s="8" t="n">
        <v>100000</v>
      </c>
      <c r="F38" s="4" t="s">
        <v>288</v>
      </c>
    </row>
    <row r="39" spans="1:6"/>
    <row r="40" spans="1:6">
      <c r="A40" s="4" t="s">
        <v>45</v>
      </c>
      <c r="B40" s="4" t="s">
        <v>289</v>
      </c>
    </row>
    <row r="41" spans="1:6">
      <c r="A41" s="4" t="s">
        <v>48</v>
      </c>
      <c r="B41" s="4" t="s">
        <v>290</v>
      </c>
    </row>
    <row r="42" spans="1:6">
      <c r="A42" s="4" t="s">
        <v>282</v>
      </c>
      <c r="B42" s="4" t="s">
        <v>291</v>
      </c>
    </row>
    <row r="43" spans="1:6">
      <c r="A43" s="4" t="s">
        <v>284</v>
      </c>
      <c r="B43" s="4" t="s">
        <v>292</v>
      </c>
    </row>
    <row r="44" spans="1:6">
      <c r="A44" s="4" t="s">
        <v>285</v>
      </c>
      <c r="B44" s="4" t="s">
        <v>293</v>
      </c>
    </row>
    <row r="45" spans="1:6">
      <c r="A45" s="4" t="s">
        <v>287</v>
      </c>
      <c r="B45" s="4" t="s">
        <v>294</v>
      </c>
    </row>
    <row r="46" spans="1:6">
      <c r="A46" s="4" t="s">
        <v>288</v>
      </c>
      <c r="B46" s="4" t="s">
        <v>295</v>
      </c>
    </row>
  </sheetData>
  <mergeCells count="11">
    <mergeCell ref="A1:B1"/>
    <mergeCell ref="C1:D1"/>
    <mergeCell ref="E1:F1"/>
    <mergeCell ref="A39:E39"/>
    <mergeCell ref="B40:E40"/>
    <mergeCell ref="B41:E41"/>
    <mergeCell ref="B42:E42"/>
    <mergeCell ref="B43:E43"/>
    <mergeCell ref="B44:E44"/>
    <mergeCell ref="B45:E45"/>
    <mergeCell ref="B46:E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8</v>
      </c>
    </row>
    <row r="2" spans="1:3">
      <c r="A2" s="3" t="s">
        <v>270</v>
      </c>
    </row>
    <row r="3" spans="1:3">
      <c r="A3" s="4" t="s">
        <v>297</v>
      </c>
      <c r="B3" s="7" t="n">
        <v>231.4</v>
      </c>
      <c r="C3" s="7" t="n">
        <v>226.5</v>
      </c>
    </row>
    <row r="4" spans="1:3">
      <c r="A4" s="4" t="s">
        <v>73</v>
      </c>
    </row>
    <row r="5" spans="1:3">
      <c r="A5" s="3" t="s">
        <v>270</v>
      </c>
    </row>
    <row r="6" spans="1:3">
      <c r="A6" s="4" t="s">
        <v>298</v>
      </c>
      <c r="B6" s="9" t="n">
        <v>0.2</v>
      </c>
      <c r="C6" s="9" t="n">
        <v>1.1</v>
      </c>
    </row>
    <row r="7" spans="1:3">
      <c r="A7" s="4" t="s">
        <v>84</v>
      </c>
    </row>
    <row r="8" spans="1:3">
      <c r="A8" s="3" t="s">
        <v>270</v>
      </c>
    </row>
    <row r="9" spans="1:3">
      <c r="A9" s="4" t="s">
        <v>299</v>
      </c>
      <c r="B9" s="7" t="n">
        <v>0.5</v>
      </c>
      <c r="C9" s="8"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35"/>
    <col customWidth="1" max="3" min="3" width="14"/>
    <col customWidth="1" max="4" min="4" width="14"/>
  </cols>
  <sheetData>
    <row r="1" spans="1:4">
      <c r="A1" s="1" t="s">
        <v>300</v>
      </c>
      <c r="C1" s="2" t="s">
        <v>2</v>
      </c>
      <c r="D1" s="2" t="s">
        <v>68</v>
      </c>
    </row>
    <row r="2" spans="1:4">
      <c r="A2" s="3" t="s">
        <v>301</v>
      </c>
    </row>
    <row r="3" spans="1:4">
      <c r="A3" s="4" t="s">
        <v>86</v>
      </c>
      <c r="B3" s="4" t="s">
        <v>45</v>
      </c>
      <c r="C3" s="7" t="n">
        <v>1323.7</v>
      </c>
      <c r="D3" s="7" t="n">
        <v>1323.6</v>
      </c>
    </row>
    <row r="4" spans="1:4">
      <c r="A4" s="4" t="s">
        <v>81</v>
      </c>
      <c r="B4" s="4" t="s">
        <v>45</v>
      </c>
      <c r="C4" s="9" t="n">
        <v>225.2</v>
      </c>
      <c r="D4" s="9" t="n">
        <v>219.8</v>
      </c>
    </row>
    <row r="5" spans="1:4">
      <c r="A5" s="4" t="s">
        <v>302</v>
      </c>
      <c r="C5" s="9" t="n">
        <v>1404.7</v>
      </c>
      <c r="D5" s="9" t="n">
        <v>1371.2</v>
      </c>
    </row>
    <row r="6" spans="1:4">
      <c r="A6" s="4" t="s">
        <v>303</v>
      </c>
      <c r="C6" s="5" t="n">
        <v>231</v>
      </c>
      <c r="D6" s="9" t="n">
        <v>225.3</v>
      </c>
    </row>
    <row r="7" spans="1:4">
      <c r="A7" s="4" t="s">
        <v>304</v>
      </c>
    </row>
    <row r="8" spans="1:4">
      <c r="A8" s="3" t="s">
        <v>301</v>
      </c>
    </row>
    <row r="9" spans="1:4">
      <c r="A9" s="4" t="s">
        <v>86</v>
      </c>
      <c r="B9" s="4" t="s">
        <v>45</v>
      </c>
      <c r="C9" s="9" t="n">
        <v>1311.9</v>
      </c>
      <c r="D9" s="9" t="n">
        <v>1312.4</v>
      </c>
    </row>
    <row r="10" spans="1:4">
      <c r="A10" s="4" t="s">
        <v>302</v>
      </c>
      <c r="C10" s="9" t="n">
        <v>1392.9</v>
      </c>
      <c r="D10" s="5" t="n">
        <v>1360</v>
      </c>
    </row>
    <row r="11" spans="1:4">
      <c r="A11" s="4" t="s">
        <v>305</v>
      </c>
    </row>
    <row r="12" spans="1:4">
      <c r="A12" s="3" t="s">
        <v>301</v>
      </c>
    </row>
    <row r="13" spans="1:4">
      <c r="A13" s="4" t="s">
        <v>86</v>
      </c>
      <c r="B13" s="4" t="s">
        <v>45</v>
      </c>
      <c r="C13" s="9" t="n">
        <v>11.8</v>
      </c>
      <c r="D13" s="9" t="n">
        <v>11.2</v>
      </c>
    </row>
    <row r="14" spans="1:4">
      <c r="A14" s="4" t="s">
        <v>302</v>
      </c>
      <c r="C14" s="9" t="n">
        <v>11.8</v>
      </c>
      <c r="D14" s="9" t="n">
        <v>11.2</v>
      </c>
    </row>
    <row r="15" spans="1:4">
      <c r="A15" s="4" t="s">
        <v>306</v>
      </c>
    </row>
    <row r="16" spans="1:4">
      <c r="A16" s="3" t="s">
        <v>301</v>
      </c>
    </row>
    <row r="17" spans="1:4">
      <c r="A17" s="4" t="s">
        <v>81</v>
      </c>
      <c r="B17" s="4" t="s">
        <v>45</v>
      </c>
      <c r="C17" s="9" t="n">
        <v>43.8</v>
      </c>
      <c r="D17" s="9" t="n">
        <v>39.7</v>
      </c>
    </row>
    <row r="18" spans="1:4">
      <c r="A18" s="4" t="s">
        <v>303</v>
      </c>
      <c r="C18" s="9" t="n">
        <v>43.8</v>
      </c>
      <c r="D18" s="9" t="n">
        <v>39.7</v>
      </c>
    </row>
    <row r="19" spans="1:4">
      <c r="A19" s="4" t="s">
        <v>307</v>
      </c>
    </row>
    <row r="20" spans="1:4">
      <c r="A20" s="3" t="s">
        <v>301</v>
      </c>
    </row>
    <row r="21" spans="1:4">
      <c r="A21" s="4" t="s">
        <v>81</v>
      </c>
      <c r="B21" s="4" t="s">
        <v>45</v>
      </c>
      <c r="C21" s="9" t="n">
        <v>181.4</v>
      </c>
      <c r="D21" s="9" t="n">
        <v>180.1</v>
      </c>
    </row>
    <row r="22" spans="1:4">
      <c r="A22" s="4" t="s">
        <v>303</v>
      </c>
      <c r="C22" s="7" t="n">
        <v>187.2</v>
      </c>
      <c r="D22" s="7" t="n">
        <v>185.6</v>
      </c>
    </row>
    <row r="23" spans="1:4"/>
    <row r="24" spans="1:4">
      <c r="A24" s="4" t="s">
        <v>45</v>
      </c>
      <c r="B24" s="4" t="s">
        <v>99</v>
      </c>
    </row>
  </sheetData>
  <mergeCells count="3">
    <mergeCell ref="A1:B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35"/>
    <col customWidth="1" max="3" min="3" width="14"/>
    <col customWidth="1" max="4" min="4" width="14"/>
  </cols>
  <sheetData>
    <row r="1" spans="1:4">
      <c r="A1" s="1" t="s">
        <v>67</v>
      </c>
      <c r="C1" s="2" t="s">
        <v>2</v>
      </c>
      <c r="D1" s="2" t="s">
        <v>68</v>
      </c>
    </row>
    <row r="2" spans="1:4">
      <c r="A2" s="3" t="s">
        <v>69</v>
      </c>
    </row>
    <row r="3" spans="1:4">
      <c r="A3" s="4" t="s">
        <v>70</v>
      </c>
      <c r="C3" s="7" t="n">
        <v>1235.2</v>
      </c>
      <c r="D3" s="7" t="n">
        <v>1226.7</v>
      </c>
    </row>
    <row r="4" spans="1:4">
      <c r="A4" s="4" t="s">
        <v>71</v>
      </c>
      <c r="C4" s="9" t="n">
        <v>2152.2</v>
      </c>
      <c r="D4" s="9" t="n">
        <v>1960.1</v>
      </c>
    </row>
    <row r="5" spans="1:4">
      <c r="A5" s="4" t="s">
        <v>72</v>
      </c>
      <c r="C5" s="9" t="n">
        <v>758.6</v>
      </c>
      <c r="D5" s="9" t="n">
        <v>773.4</v>
      </c>
    </row>
    <row r="6" spans="1:4">
      <c r="A6" s="4" t="s">
        <v>73</v>
      </c>
      <c r="C6" s="5" t="n">
        <v>183</v>
      </c>
      <c r="D6" s="9" t="n">
        <v>180.7</v>
      </c>
    </row>
    <row r="7" spans="1:4">
      <c r="A7" s="4" t="s">
        <v>74</v>
      </c>
      <c r="C7" s="5" t="n">
        <v>4329</v>
      </c>
      <c r="D7" s="9" t="n">
        <v>4140.9</v>
      </c>
    </row>
    <row r="8" spans="1:4">
      <c r="A8" s="4" t="s">
        <v>75</v>
      </c>
      <c r="C8" s="9" t="n">
        <v>1724.3</v>
      </c>
      <c r="D8" s="9" t="n">
        <v>1658.1</v>
      </c>
    </row>
    <row r="9" spans="1:4">
      <c r="A9" s="4" t="s">
        <v>76</v>
      </c>
      <c r="C9" s="9" t="n">
        <v>388.3</v>
      </c>
      <c r="D9" s="9" t="n">
        <v>352.2</v>
      </c>
    </row>
    <row r="10" spans="1:4">
      <c r="A10" s="4" t="s">
        <v>77</v>
      </c>
      <c r="C10" s="9" t="n">
        <v>1895.4</v>
      </c>
      <c r="D10" s="9" t="n">
        <v>1870.7</v>
      </c>
    </row>
    <row r="11" spans="1:4">
      <c r="A11" s="4" t="s">
        <v>78</v>
      </c>
      <c r="C11" s="9" t="n">
        <v>180.5</v>
      </c>
      <c r="D11" s="9" t="n">
        <v>212.5</v>
      </c>
    </row>
    <row r="12" spans="1:4">
      <c r="A12" s="4" t="s">
        <v>79</v>
      </c>
      <c r="C12" s="9" t="n">
        <v>8517.5</v>
      </c>
      <c r="D12" s="9" t="n">
        <v>8234.4</v>
      </c>
    </row>
    <row r="13" spans="1:4">
      <c r="A13" s="3" t="s">
        <v>80</v>
      </c>
    </row>
    <row r="14" spans="1:4">
      <c r="A14" s="4" t="s">
        <v>81</v>
      </c>
      <c r="B14" s="4" t="s">
        <v>45</v>
      </c>
      <c r="C14" s="9" t="n">
        <v>225.2</v>
      </c>
      <c r="D14" s="9" t="n">
        <v>219.8</v>
      </c>
    </row>
    <row r="15" spans="1:4">
      <c r="A15" s="4" t="s">
        <v>82</v>
      </c>
      <c r="C15" s="9" t="n">
        <v>1217.6</v>
      </c>
      <c r="D15" s="9" t="n">
        <v>1196.5</v>
      </c>
    </row>
    <row r="16" spans="1:4">
      <c r="A16" s="4" t="s">
        <v>83</v>
      </c>
      <c r="C16" s="9" t="n">
        <v>986.2</v>
      </c>
      <c r="D16" s="5" t="n">
        <v>921</v>
      </c>
    </row>
    <row r="17" spans="1:4">
      <c r="A17" s="4" t="s">
        <v>84</v>
      </c>
      <c r="C17" s="9" t="n">
        <v>272.3</v>
      </c>
      <c r="D17" s="9" t="n">
        <v>260.3</v>
      </c>
    </row>
    <row r="18" spans="1:4">
      <c r="A18" s="4" t="s">
        <v>85</v>
      </c>
      <c r="C18" s="9" t="n">
        <v>2701.3</v>
      </c>
      <c r="D18" s="9" t="n">
        <v>2597.6</v>
      </c>
    </row>
    <row r="19" spans="1:4">
      <c r="A19" s="4" t="s">
        <v>86</v>
      </c>
      <c r="B19" s="4" t="s">
        <v>45</v>
      </c>
      <c r="C19" s="9" t="n">
        <v>1323.7</v>
      </c>
      <c r="D19" s="9" t="n">
        <v>1323.6</v>
      </c>
    </row>
    <row r="20" spans="1:4">
      <c r="A20" s="4" t="s">
        <v>87</v>
      </c>
      <c r="C20" s="9" t="n">
        <v>246.9</v>
      </c>
      <c r="D20" s="9" t="n">
        <v>237.5</v>
      </c>
    </row>
    <row r="21" spans="1:4">
      <c r="A21" s="4" t="s">
        <v>88</v>
      </c>
      <c r="C21" s="9" t="n">
        <v>138.7</v>
      </c>
      <c r="D21" s="9" t="n">
        <v>149.3</v>
      </c>
    </row>
    <row r="22" spans="1:4">
      <c r="A22" s="4" t="s">
        <v>89</v>
      </c>
      <c r="C22" s="9" t="n">
        <v>1709.3</v>
      </c>
      <c r="D22" s="9" t="n">
        <v>1710.4</v>
      </c>
    </row>
    <row r="23" spans="1:4">
      <c r="A23" s="4" t="s">
        <v>90</v>
      </c>
      <c r="C23" s="9" t="n">
        <v>102.8</v>
      </c>
      <c r="D23" s="9" t="n">
        <v>102.8</v>
      </c>
    </row>
    <row r="24" spans="1:4">
      <c r="A24" s="4" t="s">
        <v>91</v>
      </c>
      <c r="C24" s="9" t="n">
        <v>1329.3</v>
      </c>
      <c r="D24" s="9" t="n">
        <v>1329.3</v>
      </c>
    </row>
    <row r="25" spans="1:4">
      <c r="A25" s="4" t="s">
        <v>92</v>
      </c>
      <c r="C25" s="9" t="n">
        <v>3952.7</v>
      </c>
      <c r="D25" s="9" t="n">
        <v>3861.8</v>
      </c>
    </row>
    <row r="26" spans="1:4">
      <c r="A26" s="4" t="s">
        <v>93</v>
      </c>
      <c r="C26" s="9" t="n">
        <v>-484.3</v>
      </c>
      <c r="D26" s="9" t="n">
        <v>-565.5</v>
      </c>
    </row>
    <row r="27" spans="1:4">
      <c r="A27" s="4" t="s">
        <v>94</v>
      </c>
      <c r="C27" s="9" t="n">
        <v>-1046.8</v>
      </c>
      <c r="D27" s="9" t="n">
        <v>-1051.2</v>
      </c>
    </row>
    <row r="28" spans="1:4">
      <c r="A28" s="4" t="s">
        <v>95</v>
      </c>
      <c r="C28" s="9" t="n">
        <v>3853.7</v>
      </c>
      <c r="D28" s="9" t="n">
        <v>3677.2</v>
      </c>
    </row>
    <row r="29" spans="1:4">
      <c r="A29" s="4" t="s">
        <v>96</v>
      </c>
      <c r="C29" s="9" t="n">
        <v>253.2</v>
      </c>
      <c r="D29" s="9" t="n">
        <v>249.2</v>
      </c>
    </row>
    <row r="30" spans="1:4">
      <c r="A30" s="4" t="s">
        <v>97</v>
      </c>
      <c r="C30" s="9" t="n">
        <v>4106.9</v>
      </c>
      <c r="D30" s="9" t="n">
        <v>3926.4</v>
      </c>
    </row>
    <row r="31" spans="1:4">
      <c r="A31" s="4" t="s">
        <v>98</v>
      </c>
      <c r="C31" s="7" t="n">
        <v>8517.5</v>
      </c>
      <c r="D31" s="7" t="n">
        <v>8234.4</v>
      </c>
    </row>
    <row r="32" spans="1:4"/>
    <row r="33" spans="1:4">
      <c r="A33" s="4" t="s">
        <v>45</v>
      </c>
      <c r="B33" s="4" t="s">
        <v>99</v>
      </c>
    </row>
  </sheetData>
  <mergeCells count="3">
    <mergeCell ref="A1:B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309</v>
      </c>
    </row>
    <row r="4" spans="1:3">
      <c r="A4" s="4" t="s">
        <v>310</v>
      </c>
      <c r="B4" s="4" t="s">
        <v>311</v>
      </c>
      <c r="C4" s="4" t="s">
        <v>312</v>
      </c>
    </row>
    <row r="5" spans="1:3">
      <c r="A5" s="4" t="s">
        <v>313</v>
      </c>
      <c r="B5" s="4" t="s">
        <v>314</v>
      </c>
      <c r="C5" s="4" t="s">
        <v>315</v>
      </c>
    </row>
    <row r="6" spans="1:3">
      <c r="A6" s="4" t="s">
        <v>316</v>
      </c>
      <c r="B6" s="7" t="n">
        <v>1.6</v>
      </c>
    </row>
    <row r="7" spans="1:3">
      <c r="A7" s="4" t="s">
        <v>317</v>
      </c>
      <c r="B7" s="9" t="n">
        <v>0.4</v>
      </c>
    </row>
    <row r="8" spans="1:3">
      <c r="A8" s="4" t="s">
        <v>318</v>
      </c>
      <c r="B8" s="9" t="n">
        <v>31.9</v>
      </c>
    </row>
    <row r="9" spans="1:3">
      <c r="A9" s="4" t="s">
        <v>319</v>
      </c>
    </row>
    <row r="10" spans="1:3">
      <c r="A10" s="3" t="s">
        <v>309</v>
      </c>
    </row>
    <row r="11" spans="1:3">
      <c r="A11" s="4" t="s">
        <v>318</v>
      </c>
      <c r="B11" s="9" t="n">
        <v>7.7</v>
      </c>
    </row>
    <row r="12" spans="1:3">
      <c r="A12" s="4" t="s">
        <v>320</v>
      </c>
    </row>
    <row r="13" spans="1:3">
      <c r="A13" s="3" t="s">
        <v>309</v>
      </c>
    </row>
    <row r="14" spans="1:3">
      <c r="A14" s="4" t="s">
        <v>318</v>
      </c>
      <c r="B14" s="7" t="n">
        <v>2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1</v>
      </c>
      <c r="B1" s="2" t="s">
        <v>2</v>
      </c>
      <c r="C1" s="2" t="s">
        <v>68</v>
      </c>
    </row>
    <row r="2" spans="1:3">
      <c r="A2" s="3" t="s">
        <v>137</v>
      </c>
    </row>
    <row r="3" spans="1:3">
      <c r="A3" s="4" t="s">
        <v>322</v>
      </c>
      <c r="B3" s="7" t="n">
        <v>389.8</v>
      </c>
      <c r="C3" s="7" t="n">
        <v>378.2</v>
      </c>
    </row>
    <row r="4" spans="1:3">
      <c r="A4" s="4" t="s">
        <v>323</v>
      </c>
      <c r="B4" s="9" t="n">
        <v>263.1</v>
      </c>
      <c r="C4" s="9" t="n">
        <v>256.7</v>
      </c>
    </row>
    <row r="5" spans="1:3">
      <c r="A5" s="4" t="s">
        <v>324</v>
      </c>
      <c r="B5" s="9" t="n">
        <v>211.7</v>
      </c>
      <c r="C5" s="5" t="n">
        <v>240</v>
      </c>
    </row>
    <row r="6" spans="1:3">
      <c r="A6" s="4" t="s">
        <v>136</v>
      </c>
      <c r="B6" s="9" t="n">
        <v>864.6</v>
      </c>
      <c r="C6" s="9" t="n">
        <v>874.9</v>
      </c>
    </row>
    <row r="7" spans="1:3">
      <c r="A7" s="4" t="s">
        <v>325</v>
      </c>
      <c r="B7" s="5" t="n">
        <v>-106</v>
      </c>
      <c r="C7" s="9" t="n">
        <v>-101.5</v>
      </c>
    </row>
    <row r="8" spans="1:3">
      <c r="A8" s="4" t="s">
        <v>326</v>
      </c>
      <c r="B8" s="7" t="n">
        <v>758.6</v>
      </c>
      <c r="C8" s="7" t="n">
        <v>77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21"/>
  </cols>
  <sheetData>
    <row r="1" spans="1:2">
      <c r="A1" s="1" t="s">
        <v>327</v>
      </c>
      <c r="B1" s="2" t="s">
        <v>1</v>
      </c>
    </row>
    <row r="2" spans="1:2">
      <c r="B2" s="2" t="s">
        <v>328</v>
      </c>
    </row>
    <row r="3" spans="1:2">
      <c r="A3" s="3" t="s">
        <v>329</v>
      </c>
    </row>
    <row r="4" spans="1:2">
      <c r="A4" s="4" t="s">
        <v>330</v>
      </c>
      <c r="B4" s="7" t="n">
        <v>1870.7</v>
      </c>
    </row>
    <row r="5" spans="1:2">
      <c r="A5" s="4" t="s">
        <v>331</v>
      </c>
      <c r="B5" s="9" t="n">
        <v>16.9</v>
      </c>
    </row>
    <row r="6" spans="1:2">
      <c r="A6" s="4" t="s">
        <v>332</v>
      </c>
      <c r="B6" s="9" t="n">
        <v>7.8</v>
      </c>
    </row>
    <row r="7" spans="1:2">
      <c r="A7" s="4" t="s">
        <v>333</v>
      </c>
      <c r="B7" s="9" t="n">
        <v>1895.4</v>
      </c>
    </row>
    <row r="8" spans="1:2">
      <c r="A8" s="4" t="s">
        <v>334</v>
      </c>
    </row>
    <row r="9" spans="1:2">
      <c r="A9" s="3" t="s">
        <v>329</v>
      </c>
    </row>
    <row r="10" spans="1:2">
      <c r="A10" s="4" t="s">
        <v>330</v>
      </c>
      <c r="B10" s="9" t="n">
        <v>1380.6</v>
      </c>
    </row>
    <row r="11" spans="1:2">
      <c r="A11" s="4" t="s">
        <v>332</v>
      </c>
      <c r="B11" s="9" t="n">
        <v>4.8</v>
      </c>
    </row>
    <row r="12" spans="1:2">
      <c r="A12" s="4" t="s">
        <v>333</v>
      </c>
      <c r="B12" s="9" t="n">
        <v>1385.4</v>
      </c>
    </row>
    <row r="13" spans="1:2">
      <c r="A13" s="4" t="s">
        <v>335</v>
      </c>
    </row>
    <row r="14" spans="1:2">
      <c r="A14" s="3" t="s">
        <v>329</v>
      </c>
    </row>
    <row r="15" spans="1:2">
      <c r="A15" s="4" t="s">
        <v>330</v>
      </c>
      <c r="B15" s="9" t="n">
        <v>490.1</v>
      </c>
    </row>
    <row r="16" spans="1:2">
      <c r="A16" s="4" t="s">
        <v>331</v>
      </c>
      <c r="B16" s="9" t="n">
        <v>16.9</v>
      </c>
    </row>
    <row r="17" spans="1:2">
      <c r="A17" s="4" t="s">
        <v>332</v>
      </c>
      <c r="B17" s="5" t="n">
        <v>3</v>
      </c>
    </row>
    <row r="18" spans="1:2">
      <c r="A18" s="4" t="s">
        <v>333</v>
      </c>
      <c r="B18" s="8" t="n">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337</v>
      </c>
    </row>
    <row r="4" spans="1:3">
      <c r="A4" s="4" t="s">
        <v>338</v>
      </c>
      <c r="B4" s="7" t="n">
        <v>37.5</v>
      </c>
      <c r="C4" s="7" t="n">
        <v>87.90000000000001</v>
      </c>
    </row>
    <row r="5" spans="1:3">
      <c r="A5" s="4" t="s">
        <v>339</v>
      </c>
      <c r="B5" s="9" t="n">
        <v>2.5</v>
      </c>
      <c r="C5" s="9" t="n">
        <v>13.5</v>
      </c>
    </row>
    <row r="6" spans="1:3">
      <c r="A6" s="4" t="s">
        <v>340</v>
      </c>
      <c r="B6" s="9" t="n">
        <v>-0.5</v>
      </c>
      <c r="C6" s="9" t="n">
        <v>-0.3</v>
      </c>
    </row>
    <row r="7" spans="1:3">
      <c r="A7" s="4" t="s">
        <v>341</v>
      </c>
      <c r="B7" s="9" t="n">
        <v>-9.300000000000001</v>
      </c>
      <c r="C7" s="9" t="n">
        <v>-17.6</v>
      </c>
    </row>
    <row r="8" spans="1:3">
      <c r="A8" s="4" t="s">
        <v>342</v>
      </c>
      <c r="B8" s="9" t="n">
        <v>0.6</v>
      </c>
      <c r="C8" s="9" t="n">
        <v>3.5</v>
      </c>
    </row>
    <row r="9" spans="1:3">
      <c r="A9" s="4" t="s">
        <v>343</v>
      </c>
      <c r="B9" s="9" t="n">
        <v>30.8</v>
      </c>
      <c r="C9" s="5" t="n">
        <v>87</v>
      </c>
    </row>
    <row r="10" spans="1:3">
      <c r="A10" s="4" t="s">
        <v>344</v>
      </c>
    </row>
    <row r="11" spans="1:3">
      <c r="A11" s="3" t="s">
        <v>337</v>
      </c>
    </row>
    <row r="12" spans="1:3">
      <c r="A12" s="4" t="s">
        <v>338</v>
      </c>
      <c r="B12" s="9" t="n">
        <v>37.1</v>
      </c>
      <c r="C12" s="9" t="n">
        <v>87.7</v>
      </c>
    </row>
    <row r="13" spans="1:3">
      <c r="A13" s="4" t="s">
        <v>339</v>
      </c>
      <c r="B13" s="9" t="n">
        <v>2.3</v>
      </c>
      <c r="C13" s="9" t="n">
        <v>13.5</v>
      </c>
    </row>
    <row r="14" spans="1:3">
      <c r="A14" s="4" t="s">
        <v>340</v>
      </c>
      <c r="B14" s="9" t="n">
        <v>-0.1</v>
      </c>
      <c r="C14" s="9" t="n">
        <v>-0.3</v>
      </c>
    </row>
    <row r="15" spans="1:3">
      <c r="A15" s="4" t="s">
        <v>341</v>
      </c>
      <c r="B15" s="9" t="n">
        <v>-9.300000000000001</v>
      </c>
      <c r="C15" s="9" t="n">
        <v>-17.6</v>
      </c>
    </row>
    <row r="16" spans="1:3">
      <c r="A16" s="4" t="s">
        <v>342</v>
      </c>
      <c r="B16" s="9" t="n">
        <v>0.6</v>
      </c>
      <c r="C16" s="9" t="n">
        <v>3.5</v>
      </c>
    </row>
    <row r="17" spans="1:3">
      <c r="A17" s="4" t="s">
        <v>343</v>
      </c>
      <c r="B17" s="9" t="n">
        <v>30.6</v>
      </c>
      <c r="C17" s="9" t="n">
        <v>86.8</v>
      </c>
    </row>
    <row r="18" spans="1:3">
      <c r="A18" s="4" t="s">
        <v>345</v>
      </c>
    </row>
    <row r="19" spans="1:3">
      <c r="A19" s="3" t="s">
        <v>337</v>
      </c>
    </row>
    <row r="20" spans="1:3">
      <c r="A20" s="4" t="s">
        <v>338</v>
      </c>
      <c r="B20" s="9" t="n">
        <v>0.4</v>
      </c>
      <c r="C20" s="9" t="n">
        <v>0.2</v>
      </c>
    </row>
    <row r="21" spans="1:3">
      <c r="A21" s="4" t="s">
        <v>339</v>
      </c>
      <c r="B21" s="9" t="n">
        <v>0.2</v>
      </c>
    </row>
    <row r="22" spans="1:3">
      <c r="A22" s="4" t="s">
        <v>340</v>
      </c>
      <c r="B22" s="9" t="n">
        <v>-0.4</v>
      </c>
    </row>
    <row r="23" spans="1:3">
      <c r="A23" s="4" t="s">
        <v>343</v>
      </c>
      <c r="B23" s="7" t="n">
        <v>0.2</v>
      </c>
      <c r="C23" s="7"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145</v>
      </c>
    </row>
    <row r="4" spans="1:3">
      <c r="A4" s="4" t="s">
        <v>347</v>
      </c>
      <c r="B4" s="7" t="n">
        <v>120.1</v>
      </c>
      <c r="C4" s="7" t="n">
        <v>60.8</v>
      </c>
    </row>
    <row r="5" spans="1:3">
      <c r="A5" s="4" t="s">
        <v>348</v>
      </c>
      <c r="B5" s="9" t="n">
        <v>7.1</v>
      </c>
      <c r="C5" s="5" t="n">
        <v>4</v>
      </c>
    </row>
    <row r="6" spans="1:3">
      <c r="A6" s="4" t="s">
        <v>341</v>
      </c>
      <c r="B6" s="9" t="n">
        <v>-10.5</v>
      </c>
      <c r="C6" s="9" t="n">
        <v>-3.6</v>
      </c>
    </row>
    <row r="7" spans="1:3">
      <c r="A7" s="4" t="s">
        <v>342</v>
      </c>
      <c r="B7" s="5" t="n">
        <v>1</v>
      </c>
      <c r="C7" s="9" t="n">
        <v>0.6</v>
      </c>
    </row>
    <row r="8" spans="1:3">
      <c r="A8" s="4" t="s">
        <v>349</v>
      </c>
      <c r="B8" s="7" t="n">
        <v>117.7</v>
      </c>
      <c r="C8" s="7" t="n">
        <v>6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5</v>
      </c>
    </row>
    <row r="3" spans="1:3">
      <c r="A3" s="3" t="s">
        <v>351</v>
      </c>
    </row>
    <row r="4" spans="1:3">
      <c r="A4" s="4" t="s">
        <v>352</v>
      </c>
      <c r="B4" s="8" t="n">
        <v>6</v>
      </c>
      <c r="C4" s="7" t="n">
        <v>5.3</v>
      </c>
    </row>
    <row r="5" spans="1:3">
      <c r="A5" s="4" t="s">
        <v>353</v>
      </c>
      <c r="B5" s="9" t="n">
        <v>5.3</v>
      </c>
      <c r="C5" s="9" t="n">
        <v>5.3</v>
      </c>
    </row>
    <row r="6" spans="1:3">
      <c r="A6" s="4" t="s">
        <v>354</v>
      </c>
      <c r="B6" s="9" t="n">
        <v>-5.3</v>
      </c>
      <c r="C6" s="9" t="n">
        <v>-5.1</v>
      </c>
    </row>
    <row r="7" spans="1:3">
      <c r="A7" s="4" t="s">
        <v>355</v>
      </c>
      <c r="B7" s="9" t="n">
        <v>0.1</v>
      </c>
      <c r="C7" s="9" t="n">
        <v>-0.2</v>
      </c>
    </row>
    <row r="8" spans="1:3">
      <c r="A8" s="4" t="s">
        <v>356</v>
      </c>
      <c r="B8" s="5" t="n">
        <v>2</v>
      </c>
      <c r="C8" s="9" t="n">
        <v>1.5</v>
      </c>
    </row>
    <row r="9" spans="1:3">
      <c r="A9" s="4" t="s">
        <v>357</v>
      </c>
      <c r="B9" s="7" t="n">
        <v>8.1</v>
      </c>
      <c r="C9" s="7" t="n">
        <v>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5</v>
      </c>
    </row>
    <row r="3" spans="1:3">
      <c r="A3" s="3" t="s">
        <v>359</v>
      </c>
    </row>
    <row r="4" spans="1:3">
      <c r="A4" s="4" t="s">
        <v>360</v>
      </c>
      <c r="B4" s="7" t="n">
        <v>3926.4</v>
      </c>
      <c r="C4" s="7" t="n">
        <v>3468.1</v>
      </c>
    </row>
    <row r="5" spans="1:3">
      <c r="A5" s="3" t="s">
        <v>361</v>
      </c>
    </row>
    <row r="6" spans="1:3">
      <c r="A6" s="4" t="s">
        <v>41</v>
      </c>
      <c r="B6" s="9" t="n">
        <v>142.1</v>
      </c>
      <c r="C6" s="9" t="n">
        <v>133.5</v>
      </c>
    </row>
    <row r="7" spans="1:3">
      <c r="A7" s="4" t="s">
        <v>362</v>
      </c>
      <c r="B7" s="9" t="n">
        <v>88.40000000000001</v>
      </c>
      <c r="C7" s="9" t="n">
        <v>59.6</v>
      </c>
    </row>
    <row r="8" spans="1:3">
      <c r="A8" s="4" t="s">
        <v>59</v>
      </c>
      <c r="B8" s="9" t="n">
        <v>-2.6</v>
      </c>
      <c r="C8" s="9" t="n">
        <v>-1.2</v>
      </c>
    </row>
    <row r="9" spans="1:3">
      <c r="A9" s="4" t="s">
        <v>363</v>
      </c>
      <c r="B9" s="9" t="n">
        <v>1.2</v>
      </c>
      <c r="C9" s="9" t="n">
        <v>0.8</v>
      </c>
    </row>
    <row r="10" spans="1:3">
      <c r="A10" s="4" t="s">
        <v>64</v>
      </c>
      <c r="B10" s="9" t="n">
        <v>229.1</v>
      </c>
      <c r="C10" s="9" t="n">
        <v>192.7</v>
      </c>
    </row>
    <row r="11" spans="1:3">
      <c r="A11" s="4" t="s">
        <v>364</v>
      </c>
      <c r="B11" s="9" t="n">
        <v>4.4</v>
      </c>
      <c r="C11" s="9" t="n">
        <v>3.3</v>
      </c>
    </row>
    <row r="12" spans="1:3">
      <c r="A12" s="4" t="s">
        <v>365</v>
      </c>
      <c r="B12" s="5" t="n">
        <v>-53</v>
      </c>
      <c r="C12" s="9" t="n">
        <v>-51.1</v>
      </c>
    </row>
    <row r="13" spans="1:3">
      <c r="A13" s="4" t="s">
        <v>366</v>
      </c>
      <c r="C13" s="9" t="n">
        <v>-1.7</v>
      </c>
    </row>
    <row r="14" spans="1:3">
      <c r="A14" s="4" t="s">
        <v>367</v>
      </c>
      <c r="C14" s="9" t="n">
        <v>253.9</v>
      </c>
    </row>
    <row r="15" spans="1:3">
      <c r="A15" s="4" t="s">
        <v>368</v>
      </c>
      <c r="B15" s="9" t="n">
        <v>4106.9</v>
      </c>
      <c r="C15" s="9" t="n">
        <v>3865.2</v>
      </c>
    </row>
    <row r="16" spans="1:3">
      <c r="A16" s="4" t="s">
        <v>369</v>
      </c>
    </row>
    <row r="17" spans="1:3">
      <c r="A17" s="3" t="s">
        <v>359</v>
      </c>
    </row>
    <row r="18" spans="1:3">
      <c r="A18" s="4" t="s">
        <v>360</v>
      </c>
      <c r="B18" s="9" t="n">
        <v>3677.2</v>
      </c>
      <c r="C18" s="9" t="n">
        <v>3455.6</v>
      </c>
    </row>
    <row r="19" spans="1:3">
      <c r="A19" s="3" t="s">
        <v>361</v>
      </c>
    </row>
    <row r="20" spans="1:3">
      <c r="A20" s="4" t="s">
        <v>41</v>
      </c>
      <c r="B20" s="9" t="n">
        <v>143.9</v>
      </c>
      <c r="C20" s="9" t="n">
        <v>133.2</v>
      </c>
    </row>
    <row r="21" spans="1:3">
      <c r="A21" s="4" t="s">
        <v>362</v>
      </c>
      <c r="B21" s="9" t="n">
        <v>82.59999999999999</v>
      </c>
      <c r="C21" s="9" t="n">
        <v>59.6</v>
      </c>
    </row>
    <row r="22" spans="1:3">
      <c r="A22" s="4" t="s">
        <v>59</v>
      </c>
      <c r="B22" s="9" t="n">
        <v>-2.6</v>
      </c>
      <c r="C22" s="9" t="n">
        <v>-1.2</v>
      </c>
    </row>
    <row r="23" spans="1:3">
      <c r="A23" s="4" t="s">
        <v>363</v>
      </c>
      <c r="B23" s="9" t="n">
        <v>1.2</v>
      </c>
      <c r="C23" s="9" t="n">
        <v>0.8</v>
      </c>
    </row>
    <row r="24" spans="1:3">
      <c r="A24" s="4" t="s">
        <v>64</v>
      </c>
      <c r="B24" s="9" t="n">
        <v>225.1</v>
      </c>
      <c r="C24" s="9" t="n">
        <v>192.4</v>
      </c>
    </row>
    <row r="25" spans="1:3">
      <c r="A25" s="4" t="s">
        <v>364</v>
      </c>
      <c r="B25" s="9" t="n">
        <v>4.4</v>
      </c>
      <c r="C25" s="9" t="n">
        <v>3.3</v>
      </c>
    </row>
    <row r="26" spans="1:3">
      <c r="A26" s="4" t="s">
        <v>365</v>
      </c>
      <c r="B26" s="5" t="n">
        <v>-53</v>
      </c>
      <c r="C26" s="9" t="n">
        <v>-51.1</v>
      </c>
    </row>
    <row r="27" spans="1:3">
      <c r="A27" s="4" t="s">
        <v>368</v>
      </c>
      <c r="B27" s="9" t="n">
        <v>3853.7</v>
      </c>
      <c r="C27" s="9" t="n">
        <v>3600.2</v>
      </c>
    </row>
    <row r="28" spans="1:3">
      <c r="A28" s="4" t="s">
        <v>370</v>
      </c>
    </row>
    <row r="29" spans="1:3">
      <c r="A29" s="3" t="s">
        <v>359</v>
      </c>
    </row>
    <row r="30" spans="1:3">
      <c r="A30" s="4" t="s">
        <v>360</v>
      </c>
      <c r="B30" s="9" t="n">
        <v>249.2</v>
      </c>
      <c r="C30" s="9" t="n">
        <v>12.5</v>
      </c>
    </row>
    <row r="31" spans="1:3">
      <c r="A31" s="3" t="s">
        <v>361</v>
      </c>
    </row>
    <row r="32" spans="1:3">
      <c r="A32" s="4" t="s">
        <v>41</v>
      </c>
      <c r="B32" s="9" t="n">
        <v>-1.8</v>
      </c>
      <c r="C32" s="9" t="n">
        <v>0.3</v>
      </c>
    </row>
    <row r="33" spans="1:3">
      <c r="A33" s="4" t="s">
        <v>362</v>
      </c>
      <c r="B33" s="9" t="n">
        <v>5.8</v>
      </c>
    </row>
    <row r="34" spans="1:3">
      <c r="A34" s="4" t="s">
        <v>64</v>
      </c>
      <c r="B34" s="5" t="n">
        <v>4</v>
      </c>
      <c r="C34" s="9" t="n">
        <v>0.3</v>
      </c>
    </row>
    <row r="35" spans="1:3">
      <c r="A35" s="4" t="s">
        <v>366</v>
      </c>
      <c r="C35" s="9" t="n">
        <v>-1.7</v>
      </c>
    </row>
    <row r="36" spans="1:3">
      <c r="A36" s="4" t="s">
        <v>367</v>
      </c>
      <c r="C36" s="9" t="n">
        <v>253.9</v>
      </c>
    </row>
    <row r="37" spans="1:3">
      <c r="A37" s="4" t="s">
        <v>368</v>
      </c>
      <c r="B37" s="7" t="n">
        <v>253.2</v>
      </c>
      <c r="C37" s="8" t="n">
        <v>2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7"/>
    <col customWidth="1" max="6" min="6" width="30"/>
    <col customWidth="1" max="7" min="7" width="30"/>
  </cols>
  <sheetData>
    <row r="1" spans="1:7">
      <c r="A1" s="1" t="s">
        <v>371</v>
      </c>
      <c r="B1" s="2" t="s">
        <v>372</v>
      </c>
      <c r="C1" s="2" t="s">
        <v>373</v>
      </c>
      <c r="D1" s="2" t="s">
        <v>374</v>
      </c>
      <c r="E1" s="2" t="s">
        <v>375</v>
      </c>
      <c r="F1" s="2" t="s">
        <v>376</v>
      </c>
      <c r="G1" s="2" t="s">
        <v>377</v>
      </c>
    </row>
    <row r="2" spans="1:7">
      <c r="A2" s="3" t="s">
        <v>378</v>
      </c>
    </row>
    <row r="3" spans="1:7">
      <c r="A3" s="4" t="s">
        <v>379</v>
      </c>
      <c r="F3" s="5" t="n">
        <v>19</v>
      </c>
    </row>
    <row r="4" spans="1:7">
      <c r="A4" s="4" t="s">
        <v>380</v>
      </c>
    </row>
    <row r="5" spans="1:7">
      <c r="A5" s="3" t="s">
        <v>378</v>
      </c>
    </row>
    <row r="6" spans="1:7">
      <c r="A6" s="4" t="s">
        <v>381</v>
      </c>
      <c r="D6" s="8" t="n">
        <v>23000000</v>
      </c>
      <c r="E6" s="11" t="n">
        <v>72.5</v>
      </c>
    </row>
    <row r="7" spans="1:7">
      <c r="A7" s="4" t="s">
        <v>382</v>
      </c>
    </row>
    <row r="8" spans="1:7">
      <c r="A8" s="3" t="s">
        <v>378</v>
      </c>
    </row>
    <row r="9" spans="1:7">
      <c r="A9" s="4" t="s">
        <v>383</v>
      </c>
      <c r="F9" s="5" t="n">
        <v>15</v>
      </c>
    </row>
    <row r="10" spans="1:7">
      <c r="A10" s="4" t="s">
        <v>384</v>
      </c>
      <c r="C10" s="8" t="n">
        <v>77000000</v>
      </c>
      <c r="G10" s="8" t="n">
        <v>65000000</v>
      </c>
    </row>
    <row r="11" spans="1:7">
      <c r="A11" s="4" t="s">
        <v>385</v>
      </c>
      <c r="G11" s="5" t="n">
        <v>3</v>
      </c>
    </row>
    <row r="12" spans="1:7">
      <c r="A12" s="4" t="s">
        <v>386</v>
      </c>
      <c r="C12" s="8" t="n">
        <v>81000000</v>
      </c>
    </row>
    <row r="13" spans="1:7">
      <c r="A13" s="4" t="s">
        <v>387</v>
      </c>
    </row>
    <row r="14" spans="1:7">
      <c r="A14" s="3" t="s">
        <v>378</v>
      </c>
    </row>
    <row r="15" spans="1:7">
      <c r="A15" s="4" t="s">
        <v>384</v>
      </c>
      <c r="G15" s="8" t="n">
        <v>40000000</v>
      </c>
    </row>
    <row r="16" spans="1:7">
      <c r="A16" s="4" t="s">
        <v>386</v>
      </c>
      <c r="F16" s="8" t="n">
        <v>35500000</v>
      </c>
    </row>
    <row r="17" spans="1:7">
      <c r="A17" s="4" t="s">
        <v>388</v>
      </c>
    </row>
    <row r="18" spans="1:7">
      <c r="A18" s="3" t="s">
        <v>378</v>
      </c>
    </row>
    <row r="19" spans="1:7">
      <c r="A19" s="4" t="s">
        <v>384</v>
      </c>
      <c r="G19" s="5" t="n">
        <v>6000000</v>
      </c>
    </row>
    <row r="20" spans="1:7">
      <c r="A20" s="4" t="s">
        <v>389</v>
      </c>
    </row>
    <row r="21" spans="1:7">
      <c r="A21" s="3" t="s">
        <v>378</v>
      </c>
    </row>
    <row r="22" spans="1:7">
      <c r="A22" s="4" t="s">
        <v>384</v>
      </c>
      <c r="G22" s="8" t="n">
        <v>19000000</v>
      </c>
    </row>
    <row r="23" spans="1:7">
      <c r="A23" s="4" t="s">
        <v>390</v>
      </c>
    </row>
    <row r="24" spans="1:7">
      <c r="A24" s="3" t="s">
        <v>378</v>
      </c>
    </row>
    <row r="25" spans="1:7">
      <c r="A25" s="4" t="s">
        <v>383</v>
      </c>
      <c r="F25" s="5" t="n">
        <v>4</v>
      </c>
    </row>
    <row r="26" spans="1:7">
      <c r="A26" s="4" t="s">
        <v>391</v>
      </c>
    </row>
    <row r="27" spans="1:7">
      <c r="A27" s="3" t="s">
        <v>378</v>
      </c>
    </row>
    <row r="28" spans="1:7">
      <c r="A28" s="4" t="s">
        <v>392</v>
      </c>
      <c r="B28" s="9" t="n">
        <v>1.4</v>
      </c>
    </row>
    <row r="29" spans="1:7">
      <c r="A29" s="4" t="s">
        <v>393</v>
      </c>
      <c r="B29" s="5" t="n">
        <v>8</v>
      </c>
    </row>
    <row r="30" spans="1:7">
      <c r="A30" s="4" t="s">
        <v>394</v>
      </c>
    </row>
    <row r="31" spans="1:7">
      <c r="A31" s="3" t="s">
        <v>378</v>
      </c>
    </row>
    <row r="32" spans="1:7">
      <c r="A32" s="4" t="s">
        <v>395</v>
      </c>
      <c r="F32" s="8" t="n">
        <v>2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96</v>
      </c>
      <c r="B1" s="2" t="s">
        <v>397</v>
      </c>
      <c r="C1" s="2" t="s">
        <v>398</v>
      </c>
      <c r="D1" s="2" t="s">
        <v>399</v>
      </c>
    </row>
    <row r="2" spans="1:4">
      <c r="A2" s="3" t="s">
        <v>400</v>
      </c>
    </row>
    <row r="3" spans="1:4">
      <c r="A3" s="4" t="s">
        <v>401</v>
      </c>
      <c r="C3" s="4" t="s">
        <v>402</v>
      </c>
      <c r="D3" s="4" t="s">
        <v>402</v>
      </c>
    </row>
    <row r="4" spans="1:4">
      <c r="A4" s="4" t="s">
        <v>403</v>
      </c>
    </row>
    <row r="5" spans="1:4">
      <c r="A5" s="3" t="s">
        <v>400</v>
      </c>
    </row>
    <row r="6" spans="1:4">
      <c r="A6" s="4" t="s">
        <v>404</v>
      </c>
      <c r="C6" s="4" t="s">
        <v>405</v>
      </c>
      <c r="D6" s="4" t="s">
        <v>405</v>
      </c>
    </row>
    <row r="7" spans="1:4">
      <c r="A7" s="4" t="s">
        <v>406</v>
      </c>
    </row>
    <row r="8" spans="1:4">
      <c r="A8" s="3" t="s">
        <v>400</v>
      </c>
    </row>
    <row r="9" spans="1:4">
      <c r="A9" s="4" t="s">
        <v>404</v>
      </c>
      <c r="C9" s="4" t="s">
        <v>407</v>
      </c>
      <c r="D9" s="4" t="s">
        <v>407</v>
      </c>
    </row>
    <row r="10" spans="1:4">
      <c r="A10" s="4" t="s">
        <v>408</v>
      </c>
    </row>
    <row r="11" spans="1:4">
      <c r="A11" s="3" t="s">
        <v>400</v>
      </c>
    </row>
    <row r="12" spans="1:4">
      <c r="A12" s="4" t="s">
        <v>404</v>
      </c>
      <c r="C12" s="4" t="s">
        <v>409</v>
      </c>
      <c r="D12" s="4" t="s">
        <v>409</v>
      </c>
    </row>
    <row r="13" spans="1:4">
      <c r="A13" s="4" t="s">
        <v>410</v>
      </c>
    </row>
    <row r="14" spans="1:4">
      <c r="A14" s="3" t="s">
        <v>400</v>
      </c>
    </row>
    <row r="15" spans="1:4">
      <c r="A15" s="4" t="s">
        <v>411</v>
      </c>
      <c r="B15" s="4" t="s">
        <v>409</v>
      </c>
      <c r="C15" s="4" t="s">
        <v>409</v>
      </c>
      <c r="D15" s="4" t="s">
        <v>409</v>
      </c>
    </row>
    <row r="16" spans="1:4">
      <c r="A16" s="4" t="s">
        <v>412</v>
      </c>
      <c r="B16" s="7" t="n">
        <v>7.9</v>
      </c>
    </row>
    <row r="17" spans="1:4">
      <c r="A17" s="4" t="s">
        <v>413</v>
      </c>
    </row>
    <row r="18" spans="1:4">
      <c r="A18" s="3" t="s">
        <v>400</v>
      </c>
    </row>
    <row r="19" spans="1:4">
      <c r="A19" s="4" t="s">
        <v>411</v>
      </c>
      <c r="B19" s="4" t="s">
        <v>409</v>
      </c>
      <c r="C19" s="4" t="s">
        <v>409</v>
      </c>
      <c r="D19" s="4" t="s">
        <v>409</v>
      </c>
    </row>
    <row r="20" spans="1:4">
      <c r="A20" s="4" t="s">
        <v>412</v>
      </c>
      <c r="B20" s="7" t="n">
        <v>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5</v>
      </c>
    </row>
    <row r="3" spans="1:3">
      <c r="A3" s="3" t="s">
        <v>160</v>
      </c>
    </row>
    <row r="4" spans="1:3">
      <c r="A4" s="4" t="s">
        <v>415</v>
      </c>
      <c r="B4" s="5" t="n">
        <v>200</v>
      </c>
      <c r="C4" s="5" t="n">
        <v>200</v>
      </c>
    </row>
    <row r="5" spans="1:3">
      <c r="A5" s="4" t="s">
        <v>416</v>
      </c>
      <c r="B5" s="5" t="n">
        <v>95</v>
      </c>
      <c r="C5" s="5" t="n">
        <v>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5</v>
      </c>
    </row>
    <row r="3" spans="1:3">
      <c r="A3" s="3" t="s">
        <v>101</v>
      </c>
    </row>
    <row r="4" spans="1:3">
      <c r="A4" s="4" t="s">
        <v>41</v>
      </c>
      <c r="B4" s="7" t="n">
        <v>142.1</v>
      </c>
      <c r="C4" s="7" t="n">
        <v>133.5</v>
      </c>
    </row>
    <row r="5" spans="1:3">
      <c r="A5" s="4" t="s">
        <v>102</v>
      </c>
      <c r="B5" s="9" t="n">
        <v>114.8</v>
      </c>
      <c r="C5" s="9" t="n">
        <v>85.09999999999999</v>
      </c>
    </row>
    <row r="6" spans="1:3">
      <c r="A6" s="4" t="s">
        <v>103</v>
      </c>
      <c r="B6" s="9" t="n">
        <v>-25.9</v>
      </c>
      <c r="C6" s="9" t="n">
        <v>3.3</v>
      </c>
    </row>
    <row r="7" spans="1:3">
      <c r="A7" s="4" t="s">
        <v>104</v>
      </c>
      <c r="B7" s="9" t="n">
        <v>-81.8</v>
      </c>
      <c r="C7" s="9" t="n">
        <v>-21.4</v>
      </c>
    </row>
    <row r="8" spans="1:3">
      <c r="A8" s="4" t="s">
        <v>105</v>
      </c>
      <c r="B8" s="9" t="n">
        <v>149.2</v>
      </c>
      <c r="C8" s="9" t="n">
        <v>200.5</v>
      </c>
    </row>
    <row r="9" spans="1:3">
      <c r="A9" s="3" t="s">
        <v>106</v>
      </c>
    </row>
    <row r="10" spans="1:3">
      <c r="A10" s="4" t="s">
        <v>107</v>
      </c>
      <c r="B10" s="9" t="n">
        <v>-129.5</v>
      </c>
      <c r="C10" s="9" t="n">
        <v>-91.8</v>
      </c>
    </row>
    <row r="11" spans="1:3">
      <c r="A11" s="4" t="s">
        <v>108</v>
      </c>
      <c r="B11" s="9" t="n">
        <v>8.1</v>
      </c>
      <c r="C11" s="9" t="n">
        <v>0.6</v>
      </c>
    </row>
    <row r="12" spans="1:3">
      <c r="A12" s="4" t="s">
        <v>109</v>
      </c>
      <c r="C12" s="9" t="n">
        <v>-227.4</v>
      </c>
    </row>
    <row r="13" spans="1:3">
      <c r="A13" s="4" t="s">
        <v>110</v>
      </c>
      <c r="B13" s="9" t="n">
        <v>-121.4</v>
      </c>
      <c r="C13" s="9" t="n">
        <v>-318.6</v>
      </c>
    </row>
    <row r="14" spans="1:3">
      <c r="A14" s="3" t="s">
        <v>111</v>
      </c>
    </row>
    <row r="15" spans="1:3">
      <c r="A15" s="4" t="s">
        <v>112</v>
      </c>
      <c r="B15" s="9" t="n">
        <v>4.6</v>
      </c>
      <c r="C15" s="9" t="n">
        <v>-14.6</v>
      </c>
    </row>
    <row r="16" spans="1:3">
      <c r="A16" s="4" t="s">
        <v>113</v>
      </c>
      <c r="C16" s="9" t="n">
        <v>-1.7</v>
      </c>
    </row>
    <row r="17" spans="1:3">
      <c r="A17" s="4" t="s">
        <v>114</v>
      </c>
      <c r="B17" s="9" t="n">
        <v>-51.2</v>
      </c>
      <c r="C17" s="9" t="n">
        <v>-49.3</v>
      </c>
    </row>
    <row r="18" spans="1:3">
      <c r="A18" s="4" t="s">
        <v>115</v>
      </c>
      <c r="B18" s="9" t="n">
        <v>1.8</v>
      </c>
      <c r="C18" s="9" t="n">
        <v>0.7</v>
      </c>
    </row>
    <row r="19" spans="1:3">
      <c r="A19" s="4" t="s">
        <v>103</v>
      </c>
      <c r="C19" s="9" t="n">
        <v>0.2</v>
      </c>
    </row>
    <row r="20" spans="1:3">
      <c r="A20" s="4" t="s">
        <v>116</v>
      </c>
      <c r="B20" s="9" t="n">
        <v>-44.8</v>
      </c>
      <c r="C20" s="9" t="n">
        <v>-64.7</v>
      </c>
    </row>
    <row r="21" spans="1:3">
      <c r="A21" s="4" t="s">
        <v>117</v>
      </c>
      <c r="B21" s="9" t="n">
        <v>25.5</v>
      </c>
      <c r="C21" s="9" t="n">
        <v>10.9</v>
      </c>
    </row>
    <row r="22" spans="1:3">
      <c r="A22" s="4" t="s">
        <v>118</v>
      </c>
      <c r="B22" s="9" t="n">
        <v>8.5</v>
      </c>
      <c r="C22" s="9" t="n">
        <v>-171.9</v>
      </c>
    </row>
    <row r="23" spans="1:3">
      <c r="A23" s="4" t="s">
        <v>119</v>
      </c>
      <c r="B23" s="9" t="n">
        <v>1226.7</v>
      </c>
      <c r="C23" s="9" t="n">
        <v>1333.5</v>
      </c>
    </row>
    <row r="24" spans="1:3">
      <c r="A24" s="4" t="s">
        <v>120</v>
      </c>
      <c r="B24" s="7" t="n">
        <v>1235.2</v>
      </c>
      <c r="C24" s="7" t="n">
        <v>11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7</v>
      </c>
      <c r="C1" s="2" t="s">
        <v>1</v>
      </c>
    </row>
    <row r="2" spans="1:4">
      <c r="C2" s="2" t="s">
        <v>2</v>
      </c>
      <c r="D2" s="2" t="s">
        <v>25</v>
      </c>
    </row>
    <row r="3" spans="1:4">
      <c r="A3" s="3" t="s">
        <v>418</v>
      </c>
    </row>
    <row r="4" spans="1:4">
      <c r="A4" s="4" t="s">
        <v>43</v>
      </c>
      <c r="C4" s="7" t="n">
        <v>143.9</v>
      </c>
      <c r="D4" s="7" t="n">
        <v>133.2</v>
      </c>
    </row>
    <row r="5" spans="1:4">
      <c r="A5" s="4" t="s">
        <v>419</v>
      </c>
      <c r="C5" s="9" t="n">
        <v>143.9</v>
      </c>
      <c r="D5" s="9" t="n">
        <v>133.2</v>
      </c>
    </row>
    <row r="6" spans="1:4">
      <c r="A6" s="4" t="s">
        <v>420</v>
      </c>
      <c r="B6" s="4" t="s">
        <v>45</v>
      </c>
      <c r="C6" s="9" t="n">
        <v>-0.1</v>
      </c>
    </row>
    <row r="7" spans="1:4">
      <c r="A7" s="4" t="s">
        <v>421</v>
      </c>
      <c r="C7" s="7" t="n">
        <v>143.8</v>
      </c>
      <c r="D7" s="7" t="n">
        <v>133.2</v>
      </c>
    </row>
    <row r="8" spans="1:4">
      <c r="A8" s="3" t="s">
        <v>422</v>
      </c>
    </row>
    <row r="9" spans="1:4">
      <c r="A9" s="4" t="s">
        <v>47</v>
      </c>
      <c r="B9" s="4" t="s">
        <v>45</v>
      </c>
      <c r="C9" s="9" t="n">
        <v>88.3</v>
      </c>
      <c r="D9" s="9" t="n">
        <v>88.09999999999999</v>
      </c>
    </row>
    <row r="10" spans="1:4">
      <c r="A10" s="4" t="s">
        <v>423</v>
      </c>
      <c r="B10" s="4" t="s">
        <v>45</v>
      </c>
      <c r="C10" s="9" t="n">
        <v>0.2</v>
      </c>
      <c r="D10" s="9" t="n">
        <v>0.2</v>
      </c>
    </row>
    <row r="11" spans="1:4">
      <c r="A11" s="4" t="s">
        <v>424</v>
      </c>
      <c r="B11" s="4" t="s">
        <v>45</v>
      </c>
      <c r="C11" s="9" t="n">
        <v>88.5</v>
      </c>
      <c r="D11" s="9" t="n">
        <v>88.3</v>
      </c>
    </row>
    <row r="12" spans="1:4">
      <c r="A12" s="4" t="s">
        <v>425</v>
      </c>
      <c r="B12" s="4" t="s">
        <v>48</v>
      </c>
      <c r="C12" s="10" t="n">
        <v>1.63</v>
      </c>
      <c r="D12" s="10" t="n">
        <v>1.51</v>
      </c>
    </row>
    <row r="13" spans="1:4">
      <c r="A13" s="4" t="s">
        <v>426</v>
      </c>
      <c r="B13" s="4" t="s">
        <v>48</v>
      </c>
      <c r="C13" s="10" t="n">
        <v>1.62</v>
      </c>
      <c r="D13" s="10" t="n">
        <v>1.51</v>
      </c>
    </row>
    <row r="14" spans="1:4"/>
    <row r="15" spans="1:4">
      <c r="A15" s="4" t="s">
        <v>45</v>
      </c>
      <c r="B15" s="4" t="s">
        <v>54</v>
      </c>
    </row>
    <row r="16" spans="1:4">
      <c r="A16" s="4" t="s">
        <v>48</v>
      </c>
      <c r="B16" s="4" t="s">
        <v>53</v>
      </c>
    </row>
  </sheetData>
  <mergeCells count="5">
    <mergeCell ref="A1:B2"/>
    <mergeCell ref="C1:D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7</v>
      </c>
      <c r="B1" s="2" t="s">
        <v>1</v>
      </c>
    </row>
    <row r="2" spans="1:2">
      <c r="B2" s="2" t="s">
        <v>428</v>
      </c>
    </row>
    <row r="3" spans="1:2">
      <c r="A3" s="3" t="s">
        <v>163</v>
      </c>
    </row>
    <row r="4" spans="1:2">
      <c r="A4" s="4" t="s">
        <v>429</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5</v>
      </c>
    </row>
    <row r="3" spans="1:3">
      <c r="A3" s="3" t="s">
        <v>431</v>
      </c>
    </row>
    <row r="4" spans="1:3">
      <c r="A4" s="4" t="s">
        <v>27</v>
      </c>
      <c r="B4" s="7" t="n">
        <v>2608.1</v>
      </c>
      <c r="C4" s="8" t="n">
        <v>2430</v>
      </c>
    </row>
    <row r="5" spans="1:3">
      <c r="A5" s="4" t="s">
        <v>432</v>
      </c>
    </row>
    <row r="6" spans="1:3">
      <c r="A6" s="3" t="s">
        <v>431</v>
      </c>
    </row>
    <row r="7" spans="1:3">
      <c r="A7" s="4" t="s">
        <v>27</v>
      </c>
      <c r="B7" s="9" t="n">
        <v>2623.5</v>
      </c>
      <c r="C7" s="9" t="n">
        <v>2445.1</v>
      </c>
    </row>
    <row r="8" spans="1:3">
      <c r="A8" s="4" t="s">
        <v>433</v>
      </c>
    </row>
    <row r="9" spans="1:3">
      <c r="A9" s="3" t="s">
        <v>431</v>
      </c>
    </row>
    <row r="10" spans="1:3">
      <c r="A10" s="4" t="s">
        <v>27</v>
      </c>
      <c r="B10" s="9" t="n">
        <v>2040.2</v>
      </c>
      <c r="C10" s="9" t="n">
        <v>1988.7</v>
      </c>
    </row>
    <row r="11" spans="1:3">
      <c r="A11" s="4" t="s">
        <v>434</v>
      </c>
    </row>
    <row r="12" spans="1:3">
      <c r="A12" s="3" t="s">
        <v>431</v>
      </c>
    </row>
    <row r="13" spans="1:3">
      <c r="A13" s="4" t="s">
        <v>27</v>
      </c>
      <c r="B13" s="9" t="n">
        <v>583.3</v>
      </c>
      <c r="C13" s="9" t="n">
        <v>456.4</v>
      </c>
    </row>
    <row r="14" spans="1:3">
      <c r="A14" s="4" t="s">
        <v>435</v>
      </c>
    </row>
    <row r="15" spans="1:3">
      <c r="A15" s="3" t="s">
        <v>431</v>
      </c>
    </row>
    <row r="16" spans="1:3">
      <c r="A16" s="4" t="s">
        <v>27</v>
      </c>
      <c r="B16" s="9" t="n">
        <v>1.4</v>
      </c>
      <c r="C16" s="9" t="n">
        <v>0.3</v>
      </c>
    </row>
    <row r="17" spans="1:3">
      <c r="A17" s="4" t="s">
        <v>436</v>
      </c>
    </row>
    <row r="18" spans="1:3">
      <c r="A18" s="3" t="s">
        <v>431</v>
      </c>
    </row>
    <row r="19" spans="1:3">
      <c r="A19" s="4" t="s">
        <v>27</v>
      </c>
      <c r="B19" s="7" t="n">
        <v>-16.8</v>
      </c>
      <c r="C19" s="7" t="n">
        <v>-1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5</v>
      </c>
    </row>
    <row r="3" spans="1:3">
      <c r="A3" s="3" t="s">
        <v>438</v>
      </c>
    </row>
    <row r="4" spans="1:3">
      <c r="A4" s="4" t="s">
        <v>439</v>
      </c>
      <c r="B4" s="7" t="n">
        <v>217.6</v>
      </c>
      <c r="C4" s="7" t="n">
        <v>205.2</v>
      </c>
    </row>
    <row r="5" spans="1:3">
      <c r="A5" s="4" t="s">
        <v>440</v>
      </c>
      <c r="B5" s="9" t="n">
        <v>-23.7</v>
      </c>
      <c r="C5" s="9" t="n">
        <v>-15.5</v>
      </c>
    </row>
    <row r="6" spans="1:3">
      <c r="A6" s="4" t="s">
        <v>35</v>
      </c>
      <c r="B6" s="9" t="n">
        <v>0.5</v>
      </c>
      <c r="C6" s="9" t="n">
        <v>0.6</v>
      </c>
    </row>
    <row r="7" spans="1:3">
      <c r="A7" s="4" t="s">
        <v>39</v>
      </c>
      <c r="B7" s="9" t="n">
        <v>194.4</v>
      </c>
      <c r="C7" s="9" t="n">
        <v>190.3</v>
      </c>
    </row>
    <row r="8" spans="1:3">
      <c r="A8" s="4" t="s">
        <v>432</v>
      </c>
    </row>
    <row r="9" spans="1:3">
      <c r="A9" s="3" t="s">
        <v>438</v>
      </c>
    </row>
    <row r="10" spans="1:3">
      <c r="A10" s="4" t="s">
        <v>439</v>
      </c>
      <c r="B10" s="9" t="n">
        <v>218.5</v>
      </c>
      <c r="C10" s="9" t="n">
        <v>203.3</v>
      </c>
    </row>
    <row r="11" spans="1:3">
      <c r="A11" s="4" t="s">
        <v>433</v>
      </c>
    </row>
    <row r="12" spans="1:3">
      <c r="A12" s="3" t="s">
        <v>438</v>
      </c>
    </row>
    <row r="13" spans="1:3">
      <c r="A13" s="4" t="s">
        <v>439</v>
      </c>
      <c r="B13" s="9" t="n">
        <v>204.9</v>
      </c>
      <c r="C13" s="9" t="n">
        <v>191.5</v>
      </c>
    </row>
    <row r="14" spans="1:3">
      <c r="A14" s="4" t="s">
        <v>434</v>
      </c>
    </row>
    <row r="15" spans="1:3">
      <c r="A15" s="3" t="s">
        <v>438</v>
      </c>
    </row>
    <row r="16" spans="1:3">
      <c r="A16" s="4" t="s">
        <v>439</v>
      </c>
      <c r="B16" s="9" t="n">
        <v>13.6</v>
      </c>
      <c r="C16" s="9" t="n">
        <v>11.8</v>
      </c>
    </row>
    <row r="17" spans="1:3">
      <c r="A17" s="4" t="s">
        <v>435</v>
      </c>
    </row>
    <row r="18" spans="1:3">
      <c r="A18" s="3" t="s">
        <v>438</v>
      </c>
    </row>
    <row r="19" spans="1:3">
      <c r="A19" s="4" t="s">
        <v>439</v>
      </c>
      <c r="B19" s="7" t="n">
        <v>-0.9</v>
      </c>
      <c r="C19" s="7" t="n">
        <v>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1</v>
      </c>
      <c r="B1" s="2" t="s">
        <v>1</v>
      </c>
    </row>
    <row r="2" spans="1:3">
      <c r="B2" s="2" t="s">
        <v>2</v>
      </c>
      <c r="C2" s="2" t="s">
        <v>25</v>
      </c>
    </row>
    <row r="3" spans="1:3">
      <c r="A3" s="3" t="s">
        <v>442</v>
      </c>
    </row>
    <row r="4" spans="1:3">
      <c r="A4" s="4" t="s">
        <v>443</v>
      </c>
      <c r="B4" s="7" t="n">
        <v>129.5</v>
      </c>
      <c r="C4" s="7" t="n">
        <v>91.8</v>
      </c>
    </row>
    <row r="5" spans="1:3">
      <c r="A5" s="4" t="s">
        <v>334</v>
      </c>
    </row>
    <row r="6" spans="1:3">
      <c r="A6" s="3" t="s">
        <v>442</v>
      </c>
    </row>
    <row r="7" spans="1:3">
      <c r="A7" s="4" t="s">
        <v>443</v>
      </c>
      <c r="B7" s="9" t="n">
        <v>101.1</v>
      </c>
      <c r="C7" s="9" t="n">
        <v>72.8</v>
      </c>
    </row>
    <row r="8" spans="1:3">
      <c r="A8" s="4" t="s">
        <v>335</v>
      </c>
    </row>
    <row r="9" spans="1:3">
      <c r="A9" s="3" t="s">
        <v>442</v>
      </c>
    </row>
    <row r="10" spans="1:3">
      <c r="A10" s="4" t="s">
        <v>443</v>
      </c>
      <c r="B10" s="9" t="n">
        <v>27.3</v>
      </c>
      <c r="C10" s="9" t="n">
        <v>16.3</v>
      </c>
    </row>
    <row r="11" spans="1:3">
      <c r="A11" s="4" t="s">
        <v>435</v>
      </c>
    </row>
    <row r="12" spans="1:3">
      <c r="A12" s="3" t="s">
        <v>442</v>
      </c>
    </row>
    <row r="13" spans="1:3">
      <c r="A13" s="4" t="s">
        <v>443</v>
      </c>
      <c r="B13" s="7" t="n">
        <v>1.1</v>
      </c>
      <c r="C13" s="7" t="n">
        <v>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5</v>
      </c>
    </row>
    <row r="3" spans="1:3">
      <c r="A3" s="3" t="s">
        <v>445</v>
      </c>
    </row>
    <row r="4" spans="1:3">
      <c r="A4" s="4" t="s">
        <v>102</v>
      </c>
      <c r="B4" s="7" t="n">
        <v>114.8</v>
      </c>
      <c r="C4" s="7" t="n">
        <v>85.09999999999999</v>
      </c>
    </row>
    <row r="5" spans="1:3">
      <c r="A5" s="4" t="s">
        <v>334</v>
      </c>
    </row>
    <row r="6" spans="1:3">
      <c r="A6" s="3" t="s">
        <v>445</v>
      </c>
    </row>
    <row r="7" spans="1:3">
      <c r="A7" s="4" t="s">
        <v>102</v>
      </c>
      <c r="B7" s="9" t="n">
        <v>73.09999999999999</v>
      </c>
      <c r="C7" s="9" t="n">
        <v>68.3</v>
      </c>
    </row>
    <row r="8" spans="1:3">
      <c r="A8" s="4" t="s">
        <v>335</v>
      </c>
    </row>
    <row r="9" spans="1:3">
      <c r="A9" s="3" t="s">
        <v>445</v>
      </c>
    </row>
    <row r="10" spans="1:3">
      <c r="A10" s="4" t="s">
        <v>102</v>
      </c>
      <c r="B10" s="9" t="n">
        <v>38.8</v>
      </c>
      <c r="C10" s="9" t="n">
        <v>14.7</v>
      </c>
    </row>
    <row r="11" spans="1:3">
      <c r="A11" s="4" t="s">
        <v>435</v>
      </c>
    </row>
    <row r="12" spans="1:3">
      <c r="A12" s="3" t="s">
        <v>445</v>
      </c>
    </row>
    <row r="13" spans="1:3">
      <c r="A13" s="4" t="s">
        <v>102</v>
      </c>
      <c r="B13" s="7" t="n">
        <v>2.9</v>
      </c>
      <c r="C13" s="7" t="n">
        <v>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46</v>
      </c>
      <c r="C1" s="2" t="s">
        <v>2</v>
      </c>
      <c r="D1" s="2" t="s">
        <v>68</v>
      </c>
    </row>
    <row r="2" spans="1:4">
      <c r="A2" s="3" t="s">
        <v>447</v>
      </c>
    </row>
    <row r="3" spans="1:4">
      <c r="A3" s="4" t="s">
        <v>79</v>
      </c>
      <c r="C3" s="7" t="n">
        <v>8517.5</v>
      </c>
      <c r="D3" s="7" t="n">
        <v>8234.4</v>
      </c>
    </row>
    <row r="4" spans="1:4">
      <c r="A4" s="4" t="s">
        <v>432</v>
      </c>
    </row>
    <row r="5" spans="1:4">
      <c r="A5" s="3" t="s">
        <v>447</v>
      </c>
    </row>
    <row r="6" spans="1:4">
      <c r="A6" s="4" t="s">
        <v>79</v>
      </c>
      <c r="C6" s="9" t="n">
        <v>7658.4</v>
      </c>
      <c r="D6" s="9" t="n">
        <v>7352.5</v>
      </c>
    </row>
    <row r="7" spans="1:4">
      <c r="A7" s="4" t="s">
        <v>433</v>
      </c>
    </row>
    <row r="8" spans="1:4">
      <c r="A8" s="3" t="s">
        <v>447</v>
      </c>
    </row>
    <row r="9" spans="1:4">
      <c r="A9" s="4" t="s">
        <v>79</v>
      </c>
      <c r="C9" s="9" t="n">
        <v>5923.9</v>
      </c>
      <c r="D9" s="5" t="n">
        <v>5637</v>
      </c>
    </row>
    <row r="10" spans="1:4">
      <c r="A10" s="4" t="s">
        <v>434</v>
      </c>
    </row>
    <row r="11" spans="1:4">
      <c r="A11" s="3" t="s">
        <v>447</v>
      </c>
    </row>
    <row r="12" spans="1:4">
      <c r="A12" s="4" t="s">
        <v>79</v>
      </c>
      <c r="C12" s="9" t="n">
        <v>1734.5</v>
      </c>
      <c r="D12" s="9" t="n">
        <v>1715.5</v>
      </c>
    </row>
    <row r="13" spans="1:4">
      <c r="A13" s="4" t="s">
        <v>435</v>
      </c>
    </row>
    <row r="14" spans="1:4">
      <c r="A14" s="3" t="s">
        <v>447</v>
      </c>
    </row>
    <row r="15" spans="1:4">
      <c r="A15" s="4" t="s">
        <v>79</v>
      </c>
      <c r="B15" s="4" t="s">
        <v>45</v>
      </c>
      <c r="C15" s="7" t="n">
        <v>859.1</v>
      </c>
      <c r="D15" s="7" t="n">
        <v>881.9</v>
      </c>
    </row>
    <row r="16" spans="1:4"/>
    <row r="17" spans="1:4">
      <c r="A17" s="4" t="s">
        <v>45</v>
      </c>
      <c r="B17" s="4" t="s">
        <v>448</v>
      </c>
    </row>
  </sheetData>
  <mergeCells count="3">
    <mergeCell ref="A1:B1"/>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449</v>
      </c>
      <c r="B1" s="2" t="s">
        <v>450</v>
      </c>
    </row>
    <row r="2" spans="1:2">
      <c r="A2" s="4" t="s">
        <v>451</v>
      </c>
    </row>
    <row r="3" spans="1:2">
      <c r="A3" s="3" t="s">
        <v>452</v>
      </c>
    </row>
    <row r="4" spans="1:2">
      <c r="A4" s="4" t="s">
        <v>453</v>
      </c>
      <c r="B4" s="5" t="n">
        <v>300</v>
      </c>
    </row>
    <row r="5" spans="1:2">
      <c r="A5" s="4" t="s">
        <v>454</v>
      </c>
      <c r="B5" s="4" t="s">
        <v>409</v>
      </c>
    </row>
    <row r="6" spans="1:2">
      <c r="A6" s="4" t="s">
        <v>455</v>
      </c>
    </row>
    <row r="7" spans="1:2">
      <c r="A7" s="3" t="s">
        <v>452</v>
      </c>
    </row>
    <row r="8" spans="1:2">
      <c r="A8" s="4" t="s">
        <v>456</v>
      </c>
      <c r="B8" s="12" t="n">
        <v>1.1</v>
      </c>
    </row>
    <row r="9" spans="1:2">
      <c r="A9" s="4" t="s">
        <v>457</v>
      </c>
      <c r="B9" s="5"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50:25Z</dcterms:created>
  <dcterms:modified xmlns:dcterms="http://purl.org/dc/terms/" xmlns:xsi="http://www.w3.org/2001/XMLSchema-instance" xsi:type="dcterms:W3CDTF">2017-04-28T12:50:25Z</dcterms:modified>
</cp:coreProperties>
</file>